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ummary of the Organization, De" sheetId="7" state="visible" r:id="rId7"/>
    <sheet xmlns:r="http://schemas.openxmlformats.org/officeDocument/2006/relationships" name="Investment Advisory Agreements"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Management Contracts" sheetId="12" state="visible" r:id="rId12"/>
    <sheet xmlns:r="http://schemas.openxmlformats.org/officeDocument/2006/relationships" name="Bank Loa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Retirement Plan" sheetId="17" state="visible" r:id="rId17"/>
    <sheet xmlns:r="http://schemas.openxmlformats.org/officeDocument/2006/relationships" name="Concentration of Credit Risk" sheetId="18" state="visible" r:id="rId18"/>
    <sheet xmlns:r="http://schemas.openxmlformats.org/officeDocument/2006/relationships" name="Recently Issued and Adopted Acc" sheetId="19" state="visible" r:id="rId19"/>
    <sheet xmlns:r="http://schemas.openxmlformats.org/officeDocument/2006/relationships" name="Pending Asset Purchase of the B" sheetId="20" state="visible" r:id="rId20"/>
    <sheet xmlns:r="http://schemas.openxmlformats.org/officeDocument/2006/relationships" name="Subsequent Events" sheetId="21" state="visible" r:id="rId21"/>
    <sheet xmlns:r="http://schemas.openxmlformats.org/officeDocument/2006/relationships" name="Summary of the Organization, _2" sheetId="22" state="visible" r:id="rId22"/>
    <sheet xmlns:r="http://schemas.openxmlformats.org/officeDocument/2006/relationships" name="Summary of the Organization, _3"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Property and Equipment (Tables)" sheetId="26" state="visible" r:id="rId26"/>
    <sheet xmlns:r="http://schemas.openxmlformats.org/officeDocument/2006/relationships" name="Bank Loan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Summary of the Organization, _4" sheetId="31" state="visible" r:id="rId31"/>
    <sheet xmlns:r="http://schemas.openxmlformats.org/officeDocument/2006/relationships" name="Summary of the Organization, _5" sheetId="32" state="visible" r:id="rId32"/>
    <sheet xmlns:r="http://schemas.openxmlformats.org/officeDocument/2006/relationships" name="Summary of the Organization, _6" sheetId="33" state="visible" r:id="rId33"/>
    <sheet xmlns:r="http://schemas.openxmlformats.org/officeDocument/2006/relationships" name="Summary of the Organization, _7" sheetId="34" state="visible" r:id="rId34"/>
    <sheet xmlns:r="http://schemas.openxmlformats.org/officeDocument/2006/relationships" name="Summary of the Organization, _8" sheetId="35" state="visible" r:id="rId35"/>
    <sheet xmlns:r="http://schemas.openxmlformats.org/officeDocument/2006/relationships" name="Investment Advisory Agreements " sheetId="36" state="visible" r:id="rId36"/>
    <sheet xmlns:r="http://schemas.openxmlformats.org/officeDocument/2006/relationships" name="Fair Value Measurements - Asset" sheetId="37" state="visible" r:id="rId37"/>
    <sheet xmlns:r="http://schemas.openxmlformats.org/officeDocument/2006/relationships" name="Fair Value Measurements - Addit" sheetId="38" state="visible" r:id="rId38"/>
    <sheet xmlns:r="http://schemas.openxmlformats.org/officeDocument/2006/relationships" name="Investments - Trading Investmen" sheetId="39" state="visible" r:id="rId39"/>
    <sheet xmlns:r="http://schemas.openxmlformats.org/officeDocument/2006/relationships" name="Property and Equipment - Proper" sheetId="40" state="visible" r:id="rId40"/>
    <sheet xmlns:r="http://schemas.openxmlformats.org/officeDocument/2006/relationships" name="Property and Equipment - Additi" sheetId="41" state="visible" r:id="rId41"/>
    <sheet xmlns:r="http://schemas.openxmlformats.org/officeDocument/2006/relationships" name="Management Contracts - Addition" sheetId="42" state="visible" r:id="rId42"/>
    <sheet xmlns:r="http://schemas.openxmlformats.org/officeDocument/2006/relationships" name="Bank Loan - Additional Informat" sheetId="43" state="visible" r:id="rId43"/>
    <sheet xmlns:r="http://schemas.openxmlformats.org/officeDocument/2006/relationships" name="Bank Loan - Schedule of Note Ma" sheetId="44" state="visible" r:id="rId44"/>
    <sheet xmlns:r="http://schemas.openxmlformats.org/officeDocument/2006/relationships" name="Income Taxes - Additional Infor" sheetId="45" state="visible" r:id="rId45"/>
    <sheet xmlns:r="http://schemas.openxmlformats.org/officeDocument/2006/relationships" name="Income Taxes - Provision for In" sheetId="46" state="visible" r:id="rId46"/>
    <sheet xmlns:r="http://schemas.openxmlformats.org/officeDocument/2006/relationships" name="Income Taxes - Principal Reason" sheetId="47" state="visible" r:id="rId47"/>
    <sheet xmlns:r="http://schemas.openxmlformats.org/officeDocument/2006/relationships" name="Income Taxes - Tax Effects of T" sheetId="48" state="visible" r:id="rId48"/>
    <sheet xmlns:r="http://schemas.openxmlformats.org/officeDocument/2006/relationships" name="Earnings Per Share - Computatio" sheetId="49" state="visible" r:id="rId49"/>
    <sheet xmlns:r="http://schemas.openxmlformats.org/officeDocument/2006/relationships" name="Earnings Per Share - Additional" sheetId="50" state="visible" r:id="rId50"/>
    <sheet xmlns:r="http://schemas.openxmlformats.org/officeDocument/2006/relationships" name="Commitments and Contingencies -" sheetId="51" state="visible" r:id="rId51"/>
    <sheet xmlns:r="http://schemas.openxmlformats.org/officeDocument/2006/relationships" name="Retirement Plan - Additional In" sheetId="52" state="visible" r:id="rId52"/>
    <sheet xmlns:r="http://schemas.openxmlformats.org/officeDocument/2006/relationships" name="Concentration of Credit Risk - "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12">
  <si>
    <t>Document and Entity Information - USD ($)</t>
  </si>
  <si>
    <t>12 Months Ended</t>
  </si>
  <si>
    <t>Sep. 30, 2018</t>
  </si>
  <si>
    <t>Nov. 26, 2018</t>
  </si>
  <si>
    <t>Mar. 31, 2018</t>
  </si>
  <si>
    <t>Document And Entity Information [Abstract]</t>
  </si>
  <si>
    <t>Document Type</t>
  </si>
  <si>
    <t>10-K</t>
  </si>
  <si>
    <t>Amendment Flag</t>
  </si>
  <si>
    <t>false</t>
  </si>
  <si>
    <t>Document Period End Date</t>
  </si>
  <si>
    <t>Sep. 30,
		2018</t>
  </si>
  <si>
    <t>Document Fiscal Year Focus</t>
  </si>
  <si>
    <t>Document Fiscal Period Focus</t>
  </si>
  <si>
    <t>FY</t>
  </si>
  <si>
    <t>Trading Symbol</t>
  </si>
  <si>
    <t>HNNA</t>
  </si>
  <si>
    <t>Entity Registrant Name</t>
  </si>
  <si>
    <t>HENNESSY ADVISOR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Entity Emerging Growth Company</t>
  </si>
  <si>
    <t>Entity Small Business</t>
  </si>
  <si>
    <t>true</t>
  </si>
  <si>
    <t>Entity Shell Company</t>
  </si>
  <si>
    <t>Balance Sheets - USD ($) $ in Thousands</t>
  </si>
  <si>
    <t>Sep. 30, 2017</t>
  </si>
  <si>
    <t>Current assets:</t>
  </si>
  <si>
    <t>Cash and cash equivalents</t>
  </si>
  <si>
    <t>Investments in marketable securities, at fair value</t>
  </si>
  <si>
    <t>Investment fee income receivable</t>
  </si>
  <si>
    <t>Prepaid expenses</t>
  </si>
  <si>
    <t>Other accounts receivable</t>
  </si>
  <si>
    <t>Total current assets</t>
  </si>
  <si>
    <t>Property and equipment, net of accumulated depreciation of $1,154 and $922, respectively</t>
  </si>
  <si>
    <t>Management contracts</t>
  </si>
  <si>
    <t>Other assets</t>
  </si>
  <si>
    <t>Total assets</t>
  </si>
  <si>
    <t>Current liabilities:</t>
  </si>
  <si>
    <t>Accrued liabilities and accounts payable</t>
  </si>
  <si>
    <t>Income taxes payable</t>
  </si>
  <si>
    <t>Deferred rent</t>
  </si>
  <si>
    <t>Current portion of long-term debt, net of debt issuance costs</t>
  </si>
  <si>
    <t>Total current liabilities</t>
  </si>
  <si>
    <t>Long-term debt, net of debt issuance costs and current portion</t>
  </si>
  <si>
    <t>Deferred income tax liability, net</t>
  </si>
  <si>
    <t>Total liabilities</t>
  </si>
  <si>
    <t>Commitments and Contingencies (Note 10)</t>
  </si>
  <si>
    <t xml:space="preserve"> </t>
  </si>
  <si>
    <t>Stockholders' equity:</t>
  </si>
  <si>
    <t>Common stock, no par value, 22,500,000 shares authorized: 7,897,145 shares issued and outstanding at September 30, 2018, and 7,776,563 at September 30, 2017</t>
  </si>
  <si>
    <t>Retained earnings</t>
  </si>
  <si>
    <t>Total stockholders' equity</t>
  </si>
  <si>
    <t>Total liabilities and stockholders' equity</t>
  </si>
  <si>
    <t>Balance Sheets (Parenthetical) - USD ($) $ in Thousands</t>
  </si>
  <si>
    <t>Statement of Financial Position [Abstract]</t>
  </si>
  <si>
    <t>Property and equipment, accumulated depreciation</t>
  </si>
  <si>
    <t>Common stock, no par value</t>
  </si>
  <si>
    <t>Common stock, shares authorized</t>
  </si>
  <si>
    <t>Common stock, shares issued</t>
  </si>
  <si>
    <t>Common stock, shares outstanding</t>
  </si>
  <si>
    <t>Statements of Income - USD ($) $ in Thousands</t>
  </si>
  <si>
    <t>Revenue</t>
  </si>
  <si>
    <t>Total revenue</t>
  </si>
  <si>
    <t>Operating expenses</t>
  </si>
  <si>
    <t>Compensation and benefits</t>
  </si>
  <si>
    <t>General and administrative</t>
  </si>
  <si>
    <t>Mutual fund distribution</t>
  </si>
  <si>
    <t>Sub-advisor fees</t>
  </si>
  <si>
    <t>Depreciation</t>
  </si>
  <si>
    <t>Total operating expenses</t>
  </si>
  <si>
    <t>Net operating income</t>
  </si>
  <si>
    <t>Interest expense</t>
  </si>
  <si>
    <t>Other income</t>
  </si>
  <si>
    <t>Income before income tax expense</t>
  </si>
  <si>
    <t>Income tax expense</t>
  </si>
  <si>
    <t>Net income</t>
  </si>
  <si>
    <t>Earnings per share:</t>
  </si>
  <si>
    <t>Basic</t>
  </si>
  <si>
    <t>Diluted</t>
  </si>
  <si>
    <t>Weighted average shares outstanding (prior periods restated for stock split, see Note 9):</t>
  </si>
  <si>
    <t>Cash dividends declared per share:</t>
  </si>
  <si>
    <t>Investment Advice [Member]</t>
  </si>
  <si>
    <t>Investment advisory fees</t>
  </si>
  <si>
    <t>Shareholder Service [Member]</t>
  </si>
  <si>
    <t>Statements of Changes in Stockholders' Equity - USD ($) $ in Thousands</t>
  </si>
  <si>
    <t>Total</t>
  </si>
  <si>
    <t>Common Stock [Member]</t>
  </si>
  <si>
    <t>Retained Earnings [Member]</t>
  </si>
  <si>
    <t>Beginning balance at Sep. 30, 2016</t>
  </si>
  <si>
    <t>Beginning balance, Shares at Sep. 30, 2016</t>
  </si>
  <si>
    <t>Dividends paid</t>
  </si>
  <si>
    <t>Employee and director restricted stock vested</t>
  </si>
  <si>
    <t>Employee and director restricted stock vested, Shares</t>
  </si>
  <si>
    <t>Repurchase of vested employee restricted stock for tax withholding</t>
  </si>
  <si>
    <t>Repurchase of vested employee restricted stock for tax withholding, Shares</t>
  </si>
  <si>
    <t>Shares issued for auto-investments pursuant to the 2015 and 2018 Dividend Reinvestment and Stock Purchase Plans</t>
  </si>
  <si>
    <t>Shares issued for auto-investments pursuant to the 2015 and 2018 Dividend Reinvestment and Stock Purchase Plans, Shares</t>
  </si>
  <si>
    <t>Shares issued for dividend reinvestment pursuant to the 2015 and 2018 Dividend Reinvestment and Stock Purchase Plans</t>
  </si>
  <si>
    <t>Shares issued for dividend reinvestment pursuant to the 2015 and 2018 Dividend Reinvestment and Stock Purchase Plans, Shares</t>
  </si>
  <si>
    <t>Stock-based compensation</t>
  </si>
  <si>
    <t>Adjustment for fractional shares paid in cash in connection with stock split</t>
  </si>
  <si>
    <t>Adjustment for fractional shares paid in cash in connection with stock split, Shares</t>
  </si>
  <si>
    <t>Ending balance at Sep. 30, 2017</t>
  </si>
  <si>
    <t>Ending balance, shares at Sep. 30, 2017</t>
  </si>
  <si>
    <t>Employee restricted stock forfeiture</t>
  </si>
  <si>
    <t>Employee restricted stock forfeiture,shares</t>
  </si>
  <si>
    <t>Ending balance at Sep. 30, 2018</t>
  </si>
  <si>
    <t>Ending balance, shares at Sep. 30, 2018</t>
  </si>
  <si>
    <t>Statements of Cash Flows - USD ($) $ in Thousands</t>
  </si>
  <si>
    <t>Cash flows from operating activities:</t>
  </si>
  <si>
    <t>Adjustments to reconcile net income to net cash provided by operating activities:</t>
  </si>
  <si>
    <t>Deferred income taxes</t>
  </si>
  <si>
    <t>Unrealized gains on marketable securities</t>
  </si>
  <si>
    <t>Interest expense associated with debt issuance cost</t>
  </si>
  <si>
    <t>RSU forfeiture</t>
  </si>
  <si>
    <t>Change in operating assets and liabilities:</t>
  </si>
  <si>
    <t>Net cash provided by operating activities</t>
  </si>
  <si>
    <t>Cash flows from investing activities:</t>
  </si>
  <si>
    <t>Purchases of property and equipment</t>
  </si>
  <si>
    <t>Payments related to management contracts</t>
  </si>
  <si>
    <t>Net cash used in investing activities</t>
  </si>
  <si>
    <t>Cash flows from financing activities:</t>
  </si>
  <si>
    <t>Principal payments on bank loan</t>
  </si>
  <si>
    <t>Deferred offering costs</t>
  </si>
  <si>
    <t>Restricted stock units repurchased for employee tax withholding</t>
  </si>
  <si>
    <t>Proceeds from shares issued pursuant to the 2015 and 2018 Dividend Reinvestment and Stock Repurchase Plans</t>
  </si>
  <si>
    <t>Dividend payments</t>
  </si>
  <si>
    <t>Cash paid for fractional shares in connection with stock split</t>
  </si>
  <si>
    <t>Net cash used in financing activities</t>
  </si>
  <si>
    <t>Net increase in cash and cash equivalents</t>
  </si>
  <si>
    <t>Cash and cash equivalents at the beginning of the period</t>
  </si>
  <si>
    <t>Cash and cash equivalents at the end of the period</t>
  </si>
  <si>
    <t>Cash paid for:</t>
  </si>
  <si>
    <t>Income taxes</t>
  </si>
  <si>
    <t>Interest</t>
  </si>
  <si>
    <t>Summary of the Organization, Description of Business and Significant Accounting Policies</t>
  </si>
  <si>
    <t>Organization, Consolidation and Presentation of Financial Statements [Abstract]</t>
  </si>
  <si>
    <t>(1)
Summary of the Organization, Description of Business
and Significant Accounting Policies
(a)
Organization and Description of Business
Hennessy Advisors, Inc. (the “Company”) was founded on
February 1, 1989, as a California corporation under the name
Edward J. Hennessy, Incorporated. In 1990, the Company became a
registered investment advisor, and on April 15, 2001, the
Company changed its name to Hennessy Advisors, Inc.
The Company’s operating activities consist primarily of
providing investment advisory services to
14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performing activities such as maintaining a compliance
program, conducting ongoing reviews of the compliance programs of
the fund’s service providers (including
its sub-advisor, on-site sub-advisor,
•
if applicable, overseeing the selection and continued
employment of the fund’s sub-advisor, sub-advisor’s
•
overseeing service providers that provide accounting,
administration, distribution, transfer agency, custodial, sales,
marketing, public relations, audit, information technology, and
legal services to the fund;
•
maintaining in-house
•
preparing or directing the preparation of all
regulatory filings for the fund, including writing and annually
updating the fund’s prospectus and related documents;
•
preparing or reviewing a written summary of the
fund’s performance for the most
recent 12-month
•
monitoring and overseeing the accessibility of the
fund on third-party platforms;
•
paying the incentive compensation of the fund’s
compliance officers and employing other staff such as legal,
marketing, national accounts, distribution, sales, administrative,
and trading oversight personnel, as well as management
executives;
•
providing a quarterly compliance certification to
Hennessy Funds Trust; and
•
preparing or reviewing materials for the Funds’
Board of Trustees, presenting or leading discussions to or with the
Funds’ Board of Trustees, preparing or reviewing meeting
minutes, and arranging for training and education of the
Funds’ Board of Trustees.
The Company earns shareholder service fees from Investor
Class shares of the Hennessy Funds by, among other things,
maintaining an “800” number that the current investors
of the Hennessy Funds may call to ask questions about the Hennessy
Funds or their accounts, or to get help with processing exchange
and redemption requests or changing account options. These fee
revenues are earned and calculated daily by the Hennessy
Funds’ accountants at U.S. Bank Global Fund Services and are
subsequently reviewed by management. The fees are computed and
billed monthly, at which time they are recognized in accordance
with Accounting Standard Codification 605 — Revenue
Recognition.
Effective February 28, 2017, the Company waives fees with
respect to the Hennessy Technology Fund to comply with a
contractual expense ratio limitation. The fee waiver is calculated
daily by the Hennessy Funds’ accountants at U.S. Bank Global
Fund Services, is subsequently reviewed by management, and is then
charged to expense monthly by the Company as an offset to revenue.
The waived fee is deducted from investment advisory fee income and
reduces the aggregate amount of advisory fees received by the
Company in the subsequent month. To date, the Company has only
waived fees based on contractual obligations, but the Company has
the ability to waive fees at its discretion. Any decision to waive
fees voluntarily would not apply to previous periods, but would
only apply on a going forward basis.
The Company’s contractual agreements for investment advisory
and shareholder services provide persuasive evidence that an
arrangement exists with fixed and determinable fees, and the
services are rendered daily. The collectability is deemed probable
as the fees are received from the Hennessy Funds in the month
subsequent to the month in which the services are provided.
(b)
Cash and Cash Equivalents
Cash and cash equivalents include all cash balances and highly
liquid investments with original maturities of three months or less
that are readily convertible into cash.
(c)
Investments
Investments in highly liquid financial instruments with remaining
maturities of less than one year are classified as short-term
investments. Financial instruments with remaining maturities of
greater than one year are classified
as long-term
The Company holds investments in publicly traded mutual funds,
which are accounted for as trading securities. Accordingly,
unrealized gains of less than $1,000 per year were recognized in
operations for fiscal years 2018 and 2017.
Dividend income is recorded on the ex-dividend
(d)
Management Contracts Purchased
Throughout its history, the Company has completed nine purchases of
assets related to the management of 28 different mutual funds, some
of which were reorganized into already existing Hennessy Funds. In
accordance with the Financial Accounting Standards Board (the
“FASB”) guidance, the Company periodically reviews the
carrying value of its purchased management contracts to determine
if any impairment has occurred. The fair value of management
contracts is based on management estimates and assumptions,
including third-party valuations that utilize appropriate valuation
techniques. The fair value of the management contracts was
estimated by applying the income approach. It is the opinion of the
Company’s management that there was no impairment as of
September 30, 2018 or 2017.
Under the FASB guidance on “Intangibles – Goodwill and
Other,” intangible assets that have indefinite useful lives
are not amortized but are tested at least annually for impairment.
The Company reviews the life of the management contracts each
reporting period to determine if they continue to have an
indefinite useful life. The Company considers the mutual fund
management contracts to be intangible assets with an indefinite
useful life and no impairment as of September 30, 2018.
Most recently, the Company purchased the assets related to the
management of the Rainier Large Cap Equity Fund, the Rainier Mid
Cap Equity Fund, and the Rainier Small/Mid Cap Equity Fund
(collectively, the “Rainier Funds”). In the aggregate,
the Company paid $3.1 million for approximately
$375 million of assets related to management of the Rainier
Funds. The transaction, which was completed in two stages, was
consummated in accordance with the terms and conditions of the
Transaction Agreement, dated as of May 10, 2017, as amended,
between the Company, Manning &amp; Napier Group, LLC, and
Rainier Investment Management, LLC (“Rainier”). The
total capitalized costs related to the purchases was
$3.5 million.
The details of the first stage of the transaction, which closed on
December 1, 2017, are as follows:
•
The Company purchased the assets related to the
management of (i) the Rainier Large Cap Equity Fund, which
were reorganized into the Hennessy Cornerstone Large Growth Fund,
and (ii) the Rainier Mid Cap Equity Fund, which were
reorganized into the Hennessy Cornerstone Mid Cap 30 Fund.
•
The purchase price of $1.0 million was funded
with available cash and was based on the total net assets under
management of the Rainier Large Cap Equity Fund and the Rainier Mid
Cap Equity Fund as measured at the close of business on
November 30, 2017.
•
The amount of the purchased assets under management as
of the closing date was approximately $122 million.
The details of the second stage of the transaction, which closed on
January 12, 2018, are as follows:
•
The Company purchased the assets related to the
management of the Rainier Small/Mid Cap Equity Fund and reorganized
them into the Hennessy Cornerstone Mid Cap 30 Fund.
•
The purchase price of $2.1 million was funded
with available cash and was based on the total net assets under
management of the Rainier Small/Mid Cap Equity Fund as measured at
the close of business on January 11, 2018.
•
The amount of the purchased assets under management as
of the closing date was approximately $253 million.
(e)
Fair Value of Financial Instruments
The FASB guidance on “Disclosures about Fair Value of
Financial Instruments” requires disclosures regarding the
fair value of all financial instruments for financial statement
purposes. The estimates presented in these financial statements are
based on information available to management as of
September 30, 2018 and 2017. Accordingly, the fair values
presented in the Company’s financial statements as of
September 30, 2018 and 2017, may not be indicative of amounts
that could be realized on disposition of the financial instruments.
The fair value of receivables, accounts payable and notes payable
has been estimated at carrying value due to the short maturity of
these instruments. The fair value of purchased management contracts
is estimated at the cost of the purchase. The fair value of
marketable securities and money market accounts is based on closing
net asset values as reported by securities exchanges registered
with the SEC.
(f)
Property and Equipment
Property and equipment are stated at cost less accumulated
depreciation. Depreciation is computed using the straight-line
method over the estimated useful lives of the assets, generally one
to ten years.
(g)
Income Taxes
On December 22, 2017, during the Company’s first fiscal
quarter, the Tax Cuts and Jobs Act of 2017 (the “2017 Tax
Act”) was enacted into law. Among other changes to various
corporate income tax provisions within the existing Internal
Revenue Code, the 2017 Tax Act reduced the federal corporate income
tax rate from 35% to 21%, effective January 1, 2018. Because
the Company’s fiscal year ends on September 30, it
applied a blended statutory tax rate of 24.5% for fiscal year 2018,
which was based on the applicable tax rates and the corresponding
number of days in its fiscal year 2018 before and after the
effective date of the tax rate change. Under accounting principles
generally accepted in the United States, the Company is required to
recognize the effects of changes in tax laws and tax rates on
deferred tax liabilities in the period in which the new legislation
is enacted.
On the same day the 2017 Tax Act was enacted, the Securities and
Exchange Commission issued Staff Accounting Bulletin No. 118
(“SAB 118”), which permits companies a period of one
year from the enactment date of the 2017 Tax Act to account for the
resulting tax effects. Any required adjustment would be included in
“net earnings from continuing operations” as an
adjustment to income tax expense in the reporting period during
which such adjustment is identified. In the Company’s first
fiscal quarter, based on available information, it estimated the
impact of the reduced corporate tax rate
and re-measured one-time, non-cash
The Company’s effective income tax rates for fiscal years
2018 and 2017 were 11.9% and 35.7%, respectively. The effective
income tax rate was lower for fiscal year 2018 due to the 2017 Tax
Act.
The Company, under the FASB guidance on “Accounting for
Uncertainty in Income Tax,” us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utilizes a two-step
The Company believes the positions taken on the tax returns are
fully supported, but tax authorities may challenge these positions
and they may not be fully sustained on examination by the relevant
tax authorities. Accordingly, the income tax provision includes
amounts intended to satisfy assessments that may result from these
challenges. Determining the income tax provision for these
potential assessments and recording the related effects requires
management judgement and estimates. The amounts ultimately paid on
resolution of an audit could be materially different from the
amounts previously included in the income tax provision and,
therefore, could have a material impact on our income tax
provision, net income, and cash flows. The accrual for uncertain
tax positions is attributable primarily to uncertainties concerning
the tax treatment of our domestic operations, including the
allocation of income among different jurisdictions. For a further
discussion on taxes, refer to Note 8 to the Financial Statements
and Supplementary Data.
The Company is subject to income tax in the U.S. federal
jurisdiction and multiple state jurisdictions. Following is a list
of jurisdictions that the Company has identified as its major tax
jurisdictions with the tax years that remain open and subject to
examination by the appropriate governmental agencies marked:
Tax Jurisdiction 2014 2015 2016 2017
United States X X X
California X X X X
Connecticut X
District of Columbia X X
Florida X
Georgia X
Illinois X X X
Maryland X X
Massachusetts X X X
Michigan X X
Minnesota X X
New Hampshire X X X
New York X X
North Carolina X X X
Texas X X
Wisconsin X
The Company did have a California Franchise Tax Board
(“FTB”) audit in process as of September 30, 2018,
relating to the details of the Company’s sales factors and
federal audit adjustments. The Company has worked with the FTB to
resolve all audit issues. In October, following the end of our
fiscal year 2018, a final audit determination was issued (see
further discussion in Footnote 15 to the Financial Statements under
Item 8, “Financial Statements and Supplementary Data,”
below).
For state tax jurisdictions with unfiled tax returns, the statute
of limitations will remain open indefinitely.
(h)
Earning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which consist of restricted stock units
(“RSUs”).
All common stock equivalents were dilutive and therefore included
in the diluted earnings per share calculation for fiscal years 2018
and 2017.
On January 26, 2017, the Company’s Board of Directors
declared a 3-for-2 per-share
(i)
Equity
Amended and Restated 2013 Omnibus Incentive Plan
The Company has adopted, and the Company’s shareholders have
approved, the Amended and Restated 2013 Omnibus Incentive Plan (the
“Omnibus Plan”), providing for the issuance of options,
stock appreciation rights, restricted stock, RSUs, performance
awards, and other equity awards for the purpose of attracting and
retaining executive officers, key employees, and outside directors
and advisors and increasing shareholder value. The maximum number
of shares that may be issued under the Omnibus Plan is 50% of the
number of outstanding shares of common stock of the Company,
subject to adjustment by the compensation committee of the
Company’s Board of Directors upon the occurrence of certain
events. The 50% limitation does not invalidate any awards made
prior to a decrease in the number of outstanding shares, even if
such awards have result or may result in shares constituting more
than 50% of the outstanding shares being available for issuance
under the Omnibus Plan. Shares available under the Omnibus Plan
that are not awarded in one particular year may be awarded in
subsequent years.
The compensation committee of the Company’s Board of
Directors has the authority to determine the awards granted under
the Omnibus Plan, including among other things, the individuals who
receive the awards, the times when they receive them, vesting
schedules, performance goals, whether an option is an incentive or
nonqualified option and the number of shares to be subject to each
award. However, no participant may receive options or stock
appreciation rights under the Omnibus Plan for an aggregate of more
than 75,000 shares in any calendar year. The exercise price and
term of each option or stock appreciation right is fixed by the
compensation committee except that the exercise price for each
stock option that is intended to qualify as an incentive stock
option must be at least equal to the fair market value of the stock
on the date of grant and the term of the option cannot exceed 10
years. In the case of an incentive stock option granted to a 10% or
more shareholder, the exercise price must be at least 110% of the
fair market value on the date of grant and cannot exceed five
years. Incentive stock options may be granted only within 10 years
from the date of adoption of the Omnibus Plan. The aggregate fair
market value (determined at the time the option is granted) of
shares with respect to which incentive stock options may be granted
to any one individual, which stock options are exercisable for the
first time during any calendar year, may not exceed $100,000. An
optionee may, with the consent of the compensation committee, elect
to pay for the shares to be received upon exercise of his or her
options in cash, shares of common stock or any combination
thereof.
Under the Omnibus Plan, participants may be granted RSUs,
representing an unfunded, unsecured right to receive a share of the
Company’s common stock on the date specified in the
recipient’s award. The Company issues new shares of its
common stock when it is required to deliver shares to an RSU
recipient. The RSUs granted under the Omnibus Plan vest over four
years, at a rate of 25% per year. The Company
recognizes stock-based straight-line
All compensation costs related to RSUs vested during fiscal years
2018 and 2017 have been recognized in the financial statements.
The Company has available up to 3,948,573 shares of the
Company’s common stock in respect of granted stock awards, in
accordance with terms of the Omnibus Plan.
RSU activity for fiscal years 2018 and 2017 was as follows:
RSU Activity
Number of Restricted Weighted Avg. Fair
Non-vested 379,464 $ 16.19
Granted 130,900 $ 14.38
Vested (1) (152,073 ) $ 13.93
Forfeited
— $
—
Non-vested 358,291 $ 16.48
Granted 127,825 $ 13.03
Vested (1) (149,978 ) $ 15.75
Forfeited (11,367 ) $ 16.62
Non-vested 324,771 $ 15.43
(1)
The number of vested RSUs includes partially vested
shares. Shares of common stock have not been issued for the
partially vested shares, but the related compensation expense has
been recognized. There were 116,994 and 112,502 net shares of
common stock issued for vested and issued RSUs in fiscal years 2018
and 2017, respectively.
RSU Compensation Fiscal Year Ended September 30, 2018
(In thousands)
Total expected compensation expense related to RSUs $ 13,955
Compensation expense recognized at reporting date (8,945 )
Unrecognized compensation expense related to RSUs at reporting
date $ 5,010
As of September 30, 2018, there was $5.0 million of total
RSU compensation expense related to non-vested
Dividend Reinvestment and Stock Purchase Plan
In January 2018, the Company adopted an updated Dividend
Reinvestment and Stock Purchase Plan (the “DRSPP”),
replacing the previous Dividend Reinvestment and Stock Purchase
Plan established in March 2015, to provide shareholders and new
investors with a convenient and economical means of purchasing
shares of the Company’s common stock and reinvesting cash
dividends paid on the Company’s common stock. Under the DRSPP
and its predecessor, the Company issued 3,588 and 2,148 shares of
common stock in fiscal years 2018 and 2017, respectively. The
maximum number of shares that may be issued under the DRSPP is
1,550,000 shares, of which 1,546,963 shares remain available for
issuance.
Stock Buyback Program
In August 2010, the Company adopted a stock buyback program.
The program provides that the Company may repurchase up to
1,500,000 shares of its common stock and has no expiration
date. Share repurchases may be made in the open market, in
privately negotiated transactions, or otherwise. The Company did
not repurchase any shares pursuant to the stock buyback program
during fiscal years 2018 and 2017.
(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Investment Advisory Agreements</t>
  </si>
  <si>
    <t>Text Block [Abstract]</t>
  </si>
  <si>
    <t>(2)
Investment Advisory Agreements
The Company has management contracts with Hennessy Funds Trust,
under which it provides investment advisory services to all classes
of the family of Hennessy Funds.
The management contracts must be renewed annually (except in
limited circumstances) by (i) the Funds’ Board of
Trustees or by the vote of a majority of the outstanding shares of
the applicable Hennessy Fund and (ii) by the vote of a
majority of the disinterested trustees. If the management contracts
are not renewed annually as described above, they terminate
automatically. There are two additional circumstances in which the
management contracts may terminate. First, the management contracts
would automatically terminate if the Company assigned them to
another advisor (assignment includes “indirect
assignment,” which is the transfer of the Company’s
common stock in sufficient quantities deemed to constitute a
controlling block). Second, each management contract may be
terminated prior to its expiration upon 60 days’ notice by
either the Company or the applicable Hennessy Fund.
As provided in the management contracts with each of the Hennessy
Funds, the Company receives investment advisory fees monthly based
on a percentage of such fund’s average daily net assets.
The Company has entered into sub-advisory sub-advisory sub-advisor re-investment sub-advisors sub-advisory
In exchange for the sub-advisory sub-advisor sub-advisors</t>
  </si>
  <si>
    <t>Fair Value Measurements</t>
  </si>
  <si>
    <t>Fair Value Disclosures [Abstract]</t>
  </si>
  <si>
    <t>(3)
Fair Value Measurements
The Company applies the FASB standard “Fair Value
Measurements” for all financial assets and liabilities, which
establishes a framework for measuring fair value and expands
disclosures about fair value measurements. The standard defines
fair value as “the price that would be received to sell an
asset or paid to transfer a liability in an orderly transaction
between market participants at the measurement date.” It also
establishes a fair value hierarchy consisting of the following
three “levels” that prioritize the inputs to the
valuation techniques used to measure fair value:
•
Level 1 – Unadjusted, quoted prices in
active markets for identical assets or liabilities that an entity
has the ability to access at the measurement date;
•
Level 2 – Other significant observable
inputs (including, but not limited to, quoted prices in active
markets for similar assets or liabilities, quoted prices in markets
that are not active for identical or similar assets or liabilities,
and model-derived
•
Level 3 – Significant unobservable inputs
(including the entity’s own assumptions about what market
participants would use to price the asset or liability based on the
best available information) when observable inputs are not
available.
Based on the definitions, the following table represents the
Company’s assets categorized in the Level 1 to 3
hierarchies as of the end of fiscal years 2018 and 2017:
Fair Value Measurements at September 30, 2018
Level 1 Level 2 Level 3 Total
Money market fund deposits $ 22,978 $
— $
— $ 22,978
Mutual fund investments 9
—
— 9
Total $ 22,987 $
— $
— $ 22,987
Amounts included in:
Cash and cash equivalents $ 22,978 $
— $
— $ 22,978
Investments in marketable securities 9
—
— 9
Total $ 22,987 $
— $
— $ 22,987
Fair Value Measurements at September 30, 2017
Level 1 Level 2 Level 3 Total
Money market fund deposits $ 13,832 $
— $
— $ 13,832
Mutual fund investments 8
—
— 8
Total $ 13,840 $
— $
— $ 13,840
Amounts included in:
Cash and cash equivalents $ 13,832 $
— $
— $ 13,832
Investments in marketable securities 8
—
— 8
Total $ 13,840 $
— $
— $ 13,840
There were no transfers between levels during either of such fiscal
years.</t>
  </si>
  <si>
    <t>Investments</t>
  </si>
  <si>
    <t>Investments, Debt and Equity Securities [Abstract]</t>
  </si>
  <si>
    <t>(4)
Investments
The cost, gross unrealized gains, gross unrealized losses, and fair
market value of the Company’s trading investments at the end
of fiscal years 2018 and 2017 were as follows:
Cost Gross Gross Total
(In thousands)
2018
Mutual fund investments $ 4 $ 20 $ (15 ) $ 9
Total 4 20 (15 ) 9
2017
Mutual fund investments $ 4 $ 18 $ (14 ) $ 8
Total 4 18 (14 ) 8
The mutual fund investments are included as a separate line item in
current assets on the Company’s balance sheets.</t>
  </si>
  <si>
    <t>Property and Equipment</t>
  </si>
  <si>
    <t>Property, Plant and Equipment [Abstract]</t>
  </si>
  <si>
    <t>(5)
Property and Equipment
Property and equipment were comprised of the following for fiscal
years 2018 and 2017:
September 30,
2018 2017
(In thousands)
Equipment $ 393 $ 214
Leasehold improvements 154 123
Furniture and fixtures 385 371
IT infrastructure 66 61
Software 538 407
1,536 1,176
Less: accumulated depreciation (1,154 ) (922 )
$ 382 $ 254
During fiscal years 2018 and 2017, depreciation expense was
$0.23 million and $0.22 million, respectively.</t>
  </si>
  <si>
    <t>Management Contracts</t>
  </si>
  <si>
    <t>(6)
Management Contracts
The costs related to the Company’s purchase of assets related
to management contracts are capitalized as incurred. The management
contract asset was $78.2 million as of the end of fiscal
year 2018, compared to $74.6 million at the end of fiscal
year 2017. The costs are defined as an “intangible
asset” per the FASB standard “Intangibles –
Goodwill and Other.” The management contract purchase costs
include legal fees, shareholder vote fees and percent of asset
costs to purchase the assets related to management contracts.</t>
  </si>
  <si>
    <t>Bank Loan</t>
  </si>
  <si>
    <t>Debt Disclosure [Abstract]</t>
  </si>
  <si>
    <t>(7)
Bank Loan
The Company has an outstanding bank loan with U.S. Bank National
Association (“U.S. Bank”), as administrative agent and
as a lender, and California Bank &amp; Trust, as syndication
agent and as a lender. On September 17, 2015, in connection
with the repurchase of up to 1,500,000 shares of the
Company’s common stock pursuant to its self-tender
The term loan agreement, as amended September 20, 2018,
requires 60 monthly payments in the amount of $364,583 plus
interest calculated based on one of the following, at the
Company’s option:
(1) the sum of non-cash plus
(2) the sum of plus one-month
From the effective date of the term loan agreement through
February 29, 2016, the interest rate in effect was U.S.
Bank’s prime rate plus a margin based on the Company’s
ratio of consolidated debt to consolidated EBITDA. Effective
March 1, 2016, the Company converted $32.8 million of its
principal loan balance to a one-month one-month LIBOR-based rate-based
All borrowings under the term loan agreement are secured by
substantially all of the Company’s assets. The final
installment of the then-outstanding
Fiscal Year Ended September 30,
(In thousands)
2019 $ 4,375
2020 17,500
Total $ 21,875
The term loan agreement includes certain reporting requirements and
loan covenants requiring the maintenance of specified financial
ratios. The Company was in compliance for fiscal years 2018 and
2017.
The Company did an evaluation of the debt modification and
determined that the portion of the loan refinanced with the same
creditor (the $20.0 million with U.S. Bank) is not considered
“substantially different” from the original loan with
U.S. Bank per the conditions set forth in Accounting Standards
Codification 470-50
In connection with securing the financings discussed above, the
Company incurred loan costs in the amount of $0.41 million.
These costs were reclassified to offset debt liability per
Accounting Standards Update (“ASU”) No. 2015-03, 835-30):
In accordance with ASU No. 2015-03,</t>
  </si>
  <si>
    <t>Income Taxes</t>
  </si>
  <si>
    <t>Income Tax Disclosure [Abstract]</t>
  </si>
  <si>
    <t>(8)
Income Taxes
As of both September 30, 2018 and 2017, the Company’s
gross liability for unrecognized tax benefits related to uncertain
tax positions remained the same at $0.35 million, of which
$0.2 million would decrease the Company’s effective
income tax rate if the tax benefits were recognized.
The Company’s net liability for accrued interest and
penalties was $0.14 million as of September 30, 2018. The
Company has elected to recognize interest and penalties related to
unrecognized tax benefits as a component of income tax expense.
The total amount of unrecognized tax benefits can change due to
final regulations, audit settlements, tax examinations activities,
lapse of applicable statutes of limitations and the recognition and
measurement criteria under the guidance related to accounting for
uncertainly in income taxes. The Company is unable to estimate what
this change could be within the next 12 months, but does not
believe it would be material to its financial statements.
Income tax expense was comprised of the following for fiscal years
2018, and 2017:
2018 2017
(In thousands)
Current
Federal $ 4,420 $ 6,088
State 935 493
5,355 6,581
Deferred
Federal (3,150 ) 1,606
State 573 120
(2,577 ) 1,726
Total $ 2,778 $ 8,307
The principal reasons for the differences from the federal
statutory rate are as follows:
2018 2017
Federal tax at statutory rate 24.5 % 35.0 %
State taxes, net of federal benefit 3.6 2.5
Permanent and other differences 0.1 0.2
Adjustment to beginning deferred taxes -16.7 -0.1
Uncertain tax position allowance — -0.5
Amendment of prior period tax return — -0.7
Stock-based compensation 0.1 -0.7
Other 0.3 —
Effective tax rate 11.9 % 35.7 %
The tax effects of temporary differences that give rise to
significant portions of deferred tax assets and liabilities as of
September 30, 2018 and 2017, are presented below:
2018 2017
(In thousands)
Current deferred tax assets:
Accrued compensation $ 77 $ 130
Stock Compensation 75 140
State taxes 212 399
Capital loss carryforward 7 10
Total deferred tax assets 371 679
Less: disallowed capital loss (7 ) (10 )
Net deferred tax assets 364 669
Noncurrent deferred tax liabilities:
Property and equipment (39 ) (24 )
Management contracts (9,290 ) (12,186 )
Total deferred tax liabilities (9,329 ) (12,210 )
Net deferred tax liabilities $ (8,965 ) $ (11,541 )</t>
  </si>
  <si>
    <t>Earnings Per Share</t>
  </si>
  <si>
    <t>Earnings Per Share [Abstract]</t>
  </si>
  <si>
    <t>(9)
Earnings Per Share
The weighted average common shares outstanding used in the
calculation of basic earnings per share and weighted average common
shares outstanding, adjusted for common stock equivalents, used in
the computation of diluted earnings per share were as follows for
fiscal years 2018 and 2017:
September 30,
2018 2017
Weighted average common stock outstanding 7,808,421 7,691,937
Common stock equivalents—stock options and RSU’s 82,337 98,590
7,890,758 7,790,527
All common stock equivalents were dilutive and therefore included
in the diluted earnings per share calculation for fiscal years 2018
and 2017.
On January 26, 2017, the Company’s Board of Directors
declared a 3-for-2 per-share</t>
  </si>
  <si>
    <t>Commitments and Contingencies</t>
  </si>
  <si>
    <t>Commitments and Contingencies Disclosure [Abstract]</t>
  </si>
  <si>
    <t>(10)
Commitments and Contingencies
The Company leases office space under non-cancelable
The annual minimum future rental commitments under the
Company’s operating leases as of September 30, 2018, are
as follows:
Fiscal Year
(In thousands)
2019 $ 477
2020 394
2021 286
Total $ 1,157</t>
  </si>
  <si>
    <t>Retirement Plan</t>
  </si>
  <si>
    <t>Retirement Benefits [Abstract]</t>
  </si>
  <si>
    <t>(11)
Retirement Plan
The Company has a 401(k) retirement plan covering eligible
employees. Employees are eligible to participate if they are over
21 years of age and have completed a minimum of one month of
service with 80 hours worked in that month. The Company also made
discretionary profit-sharing contributions of $0.19 million
and $0.18 million in fiscal years 2018 and 2017, respectively.
To be eligible for the discretionary profit-sharing contribution,
an employee must be over 21 years of age and have completed a
minimum of six consecutive months of service with 80 hours of
service in each month.</t>
  </si>
  <si>
    <t>Concentration of Credit Risk</t>
  </si>
  <si>
    <t>Risks and Uncertainties [Abstract]</t>
  </si>
  <si>
    <t>(12)
Concentration of Credit Risk
The Company maintains its cash accounts with three commercial banks
that, at times, may exceed federally insured limits. The amount on
deposit at September 30, 2018, exceeded the insurance
limits of the Federal Deposit Insurance Corporation by
approximately $2.2 million. In addition, total cash and cash
equivalents include $22.9 million held in the First American
U.S. Government Money Market Fund that is not federally insured.
The Company believes it is not exposed to any significant credit
risk on cash and cash equivalents.</t>
  </si>
  <si>
    <t>Recently Issued and Adopted Accounting Standards</t>
  </si>
  <si>
    <t>Accounting Changes and Error Corrections [Abstract]</t>
  </si>
  <si>
    <t>(13)
Recently Issued and Adopted Accounting Standards
In May 2014, the Financial Accounting Standards Board (FASB) issued
Accounting Standards Update (ASU) No. 2014-09, 2014-09). 2016-08), 2016-10), 2016-11), 2016-12), 2016-20). 2014-09
In November 2015, the FASB issued Accounting Standards Update
No. 2015-17 non-current.
In February 2016, the FASB issued ASU No. 2016-02, No. 2018-10, No. 2018-11, right-of-use
In January 2017, the FASB issued ASU No. 2017-04,
In June 2018, the FASB issued ASU No. 2018-07,
In August 2018, the FASB issued ASU No. 2018-13,
There have been no other significant changes in the Company’s
critical accounting policies and estimates during fiscal
year 2018.</t>
  </si>
  <si>
    <t>Pending Asset Purchase of the BP Funds</t>
  </si>
  <si>
    <t>Business Combinations [Abstract]</t>
  </si>
  <si>
    <t>(14)
Pending Asset Purchase of the BP Funds
On July 10, 2018, the Company announced that it signed a
definitive agreement with BP Capital Fund Advisors, LLC to purchase
the assets related to the management of the BP Funds. The Company
filed a Current Report on Form 8-K</t>
  </si>
  <si>
    <t>Subsequent Events</t>
  </si>
  <si>
    <t>Subsequent Events [Abstract]</t>
  </si>
  <si>
    <t>(15)
Subsequent Events
As of the file date of November 28, 2018, for this Annual
Report on Form 10-K,
One October 25, 2018, the California FTB issued a final audit
determination letter related to the FTB audit. The letter indicated
no change to the Company’s reported sales factor and
increased the net operating loss (“NOL”) carryover
deduction on the Company’s California tax return for fiscal
year 2014 due to an NOL carryover deduction decrease in the
previous year, which resulted in a benefit to the Company of
$3,004.
On October 26, 2018, the Company completed its 10th asset
purchase when it purchased the assets related to the management of
the BP Funds, adding nearly $200 million in assets under
management. The purchase was consummated in accordance with the
terms and conditions of the Transaction Agreement, dated as of
July 10, 2018, between the Company and BP Capital Fund
Advisors, LLC, which included customary representations,
warranties, and covenants of the Company and BP Capital Fund
Advisors, LLC. Upon completion of the transaction, the assets
related to the management of the BP Capital TwinLine Energy Fund
were reorganized into a new series of Hennessy Funds Trust called
the Hennessy BP Energy Fund, and the assets related to the
management of the BP Capital TwinLine MLP Fund were reorganized
into a new series called the Hennessy BP Midstream Fund. In
connection with the transaction, BP Capital Fund Advisors, LLC
became the sub-advisor
In accordance with the Transaction Agreement, the initial portion
of the purchase price of $1.6 million was funded at closing
with available cash and was equal to (A) $100,000 plus (B)
0.75% of the aggregate current net asset value of the BP Funds
measured as of the close of business on October 25, 2018, the
trading day immediately preceding the closing date of the
transaction. The remaining portion of the purchase price is payable
on October 28, 2019, the business day immediately
following the one-year one-year
On October 30, 2018, the Company announced a quarterly cash
dividend of $0.11 per share to be paid on December 5,
2018, to shareholders of record as of November 13, 2018. The
declaration and payment of dividends to holders of the
Company’s common stock, if any, are subject to the discretion
of the Company’s Board of Directors. The Company’s
Board of Directors will take into account such matters as general
economic and business conditions, the Company’s strategic
plans, the Company’s financial results and condition,
contractual, legal, and regulatory restrictions on the payment of
dividends by the Company, and such other factors as the
Company’s Board of Directors may consider relevant.</t>
  </si>
  <si>
    <t>Summary of the Organization, Description of Business and Significant Accounting Policies (Policies)</t>
  </si>
  <si>
    <t>Organization and Description of Business</t>
  </si>
  <si>
    <t>(a)
Organization and Description of Business
Hennessy Advisors, Inc. (the “Company”) was founded on
February 1, 1989, as a California corporation under the name
Edward J. Hennessy, Incorporated. In 1990, the Company became a
registered investment advisor, and on April 15, 2001, the
Company changed its name to Hennessy Advisors, Inc.
The Company’s operating activities consist primarily of
providing investment advisory services to 14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performing activities such as maintaining a compliance
program, conducting ongoing reviews of the compliance programs of
the fund’s service providers (including its sub-advisor, on-site sub-advisor,
•
if applicable, overseeing the selection and continued
employment of the fund’s sub-advisor, sub-advisor’s
•
overseeing service providers that provide accounting,
administration, distribution, transfer agency, custodial, sales,
marketing, public relations, audit, information technology, and
legal services to the fund;
•
maintaining in-house
•
preparing or directing the preparation of all
regulatory filings for the fund, including writing and annually
updating the fund’s prospectus and related documents;
•
preparing or reviewing a written summary of the
fund’s performance for the most recent 12-month
•
monitoring and overseeing the accessibility of the
fund on third-party platforms;
•
paying the incentive compensation of the fund’s
compliance officers and employing other staff such as legal,
marketing, national accounts, distribution, sales, administrative,
and trading oversight personnel, as well as management
executives;
•
providing a quarterly compliance certification to
Hennessy Funds Trust; and
•
preparing or reviewing materials for the Funds’
Board of Trustees, presenting or leading discussions to or with the
Funds’ Board of Trustees, preparing or reviewing meeting
minutes, and arranging for training and education of the
Funds’ Board of Trustees.
The Company earns shareholder service fees from Investor
Class shares of the Hennessy Funds by, among other things,
maintaining an “800” number that the current investors
of the Hennessy Funds may call to ask questions about the Hennessy
Funds or their accounts, or to get help with processing exchange
and redemption requests or changing account options. These fee
revenues are earned and calculated daily by the Hennessy
Funds’ accountants at U.S. Bank Global Fund Services and are
subsequently reviewed by management. The fees are computed and
billed monthly, at which time they are recognized in accordance
with Accounting Standard Codification 605 — Revenue
Recognition.
Effective February 28, 2017, the Company waives fees with
respect to the Hennessy Technology Fund to comply with a
contractual expense ratio limitation. The fee waiver is calculated
daily by the Hennessy Funds’ accountants at U.S. Bank Global
Fund Services, is subsequently reviewed by management, and is then
charged to expense monthly by the Company as an offset to revenue.
The waived fee is deducted from investment advisory fee income and
reduces the aggregate amount of advisory fees received by the
Company in the subsequent month. To date, the Company has only
waived fees based on contractual obligations, but the Company has
the ability to waive fees at its discretion. Any decision to waive
fees voluntarily would not apply to previous periods, but would
only apply on a going forward basis.
The Company’s contractual agreements for investment advisory
and shareholder services provide persuasive evidence that an
arrangement exists with fixed and determinable fees, and the
services are rendered daily. The collectability is deemed probable
as the fees are received from the Hennessy Funds in the month
subsequent to the month in which the services are provided.</t>
  </si>
  <si>
    <t>Cash and Cash Equivalents</t>
  </si>
  <si>
    <t>(b)
Cash and Cash Equivalents
Cash and cash equivalents include all cash balances and highly
liquid investments with original maturities of three months or less
that are readily convertible into cash.</t>
  </si>
  <si>
    <t>(c)
Investments
Investments in highly liquid financial instruments with remaining
maturities of less than one year are classified as short-term
investments. Financial instruments with remaining maturities of
greater than one year are classified as long-term
The Company holds investments in publicly traded mutual funds,
which are accounted for as trading securities. Accordingly,
unrealized gains of less than $1,000 per year were recognized in
operations for fiscal years 2018 and 2017.
Dividend income is recorded on the ex-dividend</t>
  </si>
  <si>
    <t>Management Contracts Purchased</t>
  </si>
  <si>
    <t>(d)
Management Contracts Purchased
Throughout its history, the Company has completed nine purchases of
assets related to the management of 28 different mutual funds, some
of which were reorganized into already existing Hennessy Funds. In
accordance with the Financial Accounting Standards Board (the
“FASB”) guidance, the Company periodically reviews the
carrying value of its purchased management contracts to determine
if any impairment has occurred. The fair value of management
contracts is based on management estimates and assumptions,
including third-party valuations that utilize appropriate valuation
techniques. The fair value of the management contracts was
estimated by applying the income approach. It is the opinion of the
Company’s management that there was no impairment as of
September 30, 2018 or 2017.
Under the FASB guidance on “Intangibles – Goodwill and
Other,” intangible assets that have indefinite useful lives
are not amortized but are tested at least annually for impairment.
The Company reviews the life of the management contracts each
reporting period to determine if they continue to have an
indefinite useful life. The Company considers the mutual fund
management contracts to be intangible assets with an indefinite
useful life and no impairment as of September 30, 2018.
Most recently, the Company purchased the assets related to the
management of the Rainier Large Cap Equity Fund, the Rainier Mid
Cap Equity Fund, and the Rainier Small/Mid Cap Equity Fund
(collectively, the “Rainier Funds”). In the aggregate,
the Company paid $3.1 million for approximately
$375 million of assets related to management of the Rainier
Funds. The transaction, which was completed in two stages, was
consummated in accordance with the terms and conditions of the
Transaction Agreement, dated as of May 10, 2017, as amended,
between the Company, Manning &amp; Napier Group, LLC, and
Rainier Investment Management, LLC (“Rainier”). The
total capitalized costs related to the purchases was
$3.5 million.
The details of the first stage of the transaction, which closed on
December 1, 2017, are as follows:
•
The Company purchased the assets related to the
management of (i) the Rainier Large Cap Equity Fund, which
were reorganized into the Hennessy Cornerstone Large Growth Fund,
and (ii) the Rainier Mid Cap Equity Fund, which were
reorganized into the Hennessy Cornerstone Mid Cap 30 Fund.
•
The purchase price of $1.0 million was funded
with available cash and was based on the total net assets under
management of the Rainier Large Cap Equity Fund and the Rainier Mid
Cap Equity Fund as measured at the close of business on
November 30, 2017.
•
The amount of the purchased assets under management as
of the closing date was approximately $122 million.
The details of the second stage of the transaction, which closed on
January 12, 2018, are as follows:
•
The Company purchased the assets related to the
management of the Rainier Small/Mid Cap Equity Fund and reorganized
them into the Hennessy Cornerstone Mid Cap 30 Fund.
•
The purchase price of $2.1 million was funded
with available cash and was based on the total net assets under
management of the Rainier Small/Mid Cap Equity Fund as measured at
the close of business on January 11, 2018.
•
The amount of the purchased assets under management as
of the closing date was approximately $253 million.</t>
  </si>
  <si>
    <t>Fair Value of Financial Instruments</t>
  </si>
  <si>
    <t>(e)
Fair Value of Financial Instruments
The FASB guidance on “Disclosures about Fair Value of
Financial Instruments” requires disclosures regarding the
fair value of all financial instruments for financial statement
purposes. The estimates presented in these financial statements are
based on information available to management as of
September 30, 2018 and 2017. Accordingly, the fair values
presented in the Company’s financial statements as of
September 30, 2018 and 2017, may not be indicative of amounts
that could be realized on disposition of the financial instruments.
The fair value of receivables, accounts payable and notes payable
has been estimated at carrying value due to the short maturity of
these instruments. The fair value of purchased management contracts
is estimated at the cost of the purchase. The fair value of
marketable securities and money market accounts is based on closing
net asset values as reported by securities exchanges registered
with the SEC.</t>
  </si>
  <si>
    <t>(f)
Property and Equipment
Property and equipment are stated at cost less accumulated
depreciation. Depreciation is computed using the straight-line
method over the estimated useful lives of the assets, generally one
to ten years.</t>
  </si>
  <si>
    <t>(g)
Income Taxes
On December 22, 2017, during the Company’s first fiscal
quarter, the Tax Cuts and Jobs Act of 2017 (the “2017 Tax
Act”) was enacted into law. Among other changes to various
corporate income tax provisions within the existing Internal
Revenue Code, the 2017 Tax Act reduced the federal corporate income
tax rate from 35% to 21%, effective January 1, 2018. Because
the Company’s fiscal year ends on September 30, it
applied a blended statutory tax rate of 24.5% for fiscal year 2018,
which was based on the applicable tax rates and the corresponding
number of days in its fiscal year 2018 before and after the
effective date of the tax rate change. Under accounting principles
generally accepted in the United States, the Company is required to
recognize the effects of changes in tax laws and tax rates on
deferred tax liabilities in the period in which the new legislation
is enacted.
On the same day the 2017 Tax Act was enacted, the Securities and
Exchange Commission issued Staff Accounting Bulletin No. 118
(“SAB 118”), which permits companies a period of one
year from the enactment date of the 2017 Tax Act to account for the
resulting tax effects. Any required adjustment would be included in
“net earnings from continuing operations” as an
adjustment to income tax expense in the reporting period during
which such adjustment is identified. In the Company’s first
fiscal quarter, based on available information, it estimated the
impact of the reduced corporate tax rate
and re-measured one-time, non-cash
The Company’s effective income tax rates for fiscal years
2018 and 2017 were 11.9% and 35.7%, respectively. The effective
income tax rate was lower for fiscal year 2018 due to the 2017 Tax
Act.
The Company, under the FASB guidance on “Accounting for
Uncertainty in Income Tax,” us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utilizes a two-step
The Company believes the positions taken on the tax returns are
fully supported, but tax authorities may challenge these positions
and they may not be fully sustained on examination by the relevant
tax authorities. Accordingly, the income tax provision includes
amounts intended to satisfy assessments that may result from these
challenges. Determining the income tax provision for these
potential assessments and recording the related effects requires
management judgement and estimates. The amounts ultimately paid on
resolution of an audit could be materially different from the
amounts previously included in the income tax provision and,
therefore, could have a material impact on our income tax
provision, net income, and cash flows. The accrual for uncertain
tax positions is attributable primarily to uncertainties concerning
the tax treatment of our domestic operations, including the
allocation of income among different jurisdictions. For a further
discussion on taxes, refer to Note 8 to the Financial Statements
and Supplementary Data.
The Company is subject to income tax in the U.S. federal
jurisdiction and multiple state jurisdictions. Following is a list
of jurisdictions that the Company has identified as its major tax
jurisdictions with the tax years that remain open and subject to
examination by the appropriate governmental agencies marked:
Tax Jurisdiction 2014 2015 2016 2017
United States X X X
California X X X X
Connecticut X
District of Columbia X X
Florida X
Georgia X
Illinois X X X
Maryland X X
Massachusetts X X X
Michigan X X
Minnesota X X
New Hampshire X X X
New York X X
North Carolina X X X
Texas X X
Wisconsin X
The Company did have a California Franchise Tax Board
(“FTB”) audit in process as of September 30, 2018,
relating to the details of the Company’s sales factors and
federal audit adjustments. The Company has worked with the FTB to
resolve all audit issues. In October, following the end of our
fiscal year 2018, a final audit determination was issued (see
further discussion in Footnote 15 to the Financial Statements under
Item 8, “Financial Statements and Supplementary Data,”
below).
For state tax jurisdictions with unfiled tax returns, the statute
of limitations will remain open indefinitely.</t>
  </si>
  <si>
    <t>(h)
Earning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which consist of restricted stock units
(“RSUs”).
All common stock equivalents were dilutive and therefore included
in the diluted earnings per share calculation for fiscal years 2018
and 2017.
On January 26, 2017, the Company’s Board of Directors
declared a 3-for-2 per-share</t>
  </si>
  <si>
    <t>Equity</t>
  </si>
  <si>
    <t>(i)
Equity
Amended and Restated 2013 Omnibus Incentive Plan
The Company has adopted, and the Company’s shareholders have
approved, the Amended and Restated 2013 Omnibus Incentive Plan (the
“Omnibus Plan”), providing for the issuance of options,
stock appreciation rights, restricted stock, RSUs, performance
awards, and other equity awards for the purpose of attracting and
retaining executive officers, key employees, and outside directors
and advisors and increasing shareholder value. The maximum number
of shares that may be issued under the Omnibus Plan is 50% of the
number of outstanding shares of common stock of the Company,
subject to adjustment by the compensation committee of the
Company’s Board of Directors upon the occurrence of certain
events. The 50% limitation does not invalidate any awards made
prior to a decrease in the number of outstanding shares, even if
such awards have result or may result in shares constituting more
than 50% of the outstanding shares being available for issuance
under the Omnibus Plan. Shares available under the Omnibus Plan
that are not awarded in one particular year may be awarded in
subsequent years.
The compensation committee of the Company’s Board of
Directors has the authority to determine the awards granted under
the Omnibus Plan, including among other things, the individuals who
receive the awards, the times when they receive them, vesting
schedules, performance goals, whether an option is an incentive or
nonqualified option and the number of shares to be subject to each
award. However, no participant may receive options or stock
appreciation rights under the Omnibus Plan for an aggregate of more
than 75,000 shares in any calendar year. The exercise price and
term of each option or stock appreciation right is fixed by the
compensation committee except that the exercise price for each
stock option that is intended to qualify as an incentive stock
option must be at least equal to the fair market value of the stock
on the date of grant and the term of the option cannot exceed 10
years. In the case of an incentive stock option granted to a 10% or
more shareholder, the exercise price must be at least 110% of the
fair market value on the date of grant and cannot exceed five
years. Incentive stock options may be granted only within 10 years
from the date of adoption of the Omnibus Plan. The aggregate fair
market value (determined at the time the option is granted) of
shares with respect to which incentive stock options may be granted
to any one individual, which stock options are exercisable for the
first time during any calendar year, may not exceed $100,000. An
optionee may, with the consent of the compensation committee, elect
to pay for the shares to be received upon exercise of his or her
options in cash, shares of common stock or any combination
thereof.
Under the Omnibus Plan, participants may be granted RSUs,
representing an unfunded, unsecured right to receive a share of the
Company’s common stock on the date specified in the
recipient’s award. The Company issues new shares of its
common stock when it is required to deliver shares to an RSU
recipient. The RSUs granted under the Omnibus Plan vest over four
years, at a rate of 25% per year. The Company recognizes
stock-based straight-line
All compensation costs related to RSUs vested during fiscal years
2018 and 2017 have been recognized in the financial statements.
The Company has available up to 3,948,573 shares of the
Company’s common stock in respect of granted stock awards, in
accordance with terms of the Omnibus Plan.
RSU activity for fiscal years 2018 and 2017 was as follows:
RSU Activity
Number of Restricted Weighted Avg. Fair
Non-vested 379,464 $ 16.19
Granted 130,900 $ 14.38
Vested (1) (152,073 ) $ 13.93
Forfeited
— $
—
Non-vested 358,291 $ 16.48
Granted 127,825 $ 13.03
Vested (1) (149,978 ) $ 15.75
Forfeited (11,367 ) $ 16.62
Non-vested 324,771 $ 15.43
(1)
The number of vested RSUs includes partially vested
shares. Shares of common stock have not been issued for the
partially vested shares, but the related compensation expense has
been recognized. There were 116,994 and 112,502 net shares of
common stock issued for vested and issued RSUs in fiscal years 2018
and 2017, respectively.
RSU Compensation Fiscal Year Ended September 30, 2018
(In thousands)
Total expected compensation expense related to RSUs $ 13,955
Compensation expense recognized at reporting date (8,945 )
Unrecognized compensation expense related to RSUs at reporting
date $ 5,010
As of September 30, 2018, there was $5.0 million of total
RSU compensation expense related to non-vested
Dividend Reinvestment and Stock Purchase Plan
In January 2018, the Company adopted an updated Dividend
Reinvestment and Stock Purchase Plan (the “DRSPP”),
replacing the previous Dividend Reinvestment and Stock Purchase
Plan established in March 2015, to provide shareholders and new
investors with a convenient and economical means of purchasing
shares of the Company’s common stock and reinvesting cash
dividends paid on the Company’s common stock. Under the DRSPP
and its predecessor, the Company issued 3,588 and 2,148 shares of
common stock in fiscal years 2018 and 2017, respectively. The
maximum number of shares that may be issued under the DRSPP is
1,550,000 shares, of which 1,546,963 shares remain available for
issuance.
Stock Buyback Program
In August 2010, the Company adopted a stock buyback program.
The program provides that the Company may repurchase up to
1,500,000 shares of its common stock and has no expiration
date. Share repurchases may be made in the open market, in
privately negotiated transactions, or otherwise. The Company did
not repurchase any shares pursuant to the stock buyback program
during fiscal years 2018 and 2017.</t>
  </si>
  <si>
    <t>Use of Estimates</t>
  </si>
  <si>
    <t>(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ummary of the Organization, Description of Business and Significant Accounting Policies (Tables)</t>
  </si>
  <si>
    <t>Summary of Federal and State Jurisdiction Tax</t>
  </si>
  <si>
    <t>The Company is subject to income tax in the U.S. federal
jurisdiction and multiple state jurisdictions. Following is a list
of jurisdictions that the Company has identified as its major tax
jurisdictions with the tax years that remain open and subject to
examination by the appropriate governmental agencies marked:
Tax Jurisdiction
2014
2015
2016
2017
United States X X X
California X X X X
Connecticut X
District of Columbia X X
Florida X
Georgia X
Illinois X X X
Maryland X X
Massachusetts X X X
Michigan X X
Minnesota X X
New Hampshire X X X
New York X X
North Carolina X X X
Texas X X
Wisconsin X</t>
  </si>
  <si>
    <t>Schedule of Non-Vested Restricted Stock Units Activity</t>
  </si>
  <si>
    <t>RSU activity for fiscal years 2018 and 2017 was as follows:
RSU Activity
Number of Restricted Weighted Avg. Fair
Non-vested 379,464 $ 16.19
Granted 130,900 $ 14.38
Vested (1) (152,073 ) $ 13.93
Forfeited
— $
—
Non-vested 358,291 $ 16.48
Granted 127,825 $ 13.03
Vested (1) (149,978 ) $ 15.75
Forfeited (11,367 ) $ 16.62
Non-vested 324,771 $ 15.43</t>
  </si>
  <si>
    <t>Schedule of Non-Vested Restricted Stock Units Compensation</t>
  </si>
  <si>
    <t>RSU Compensation Fiscal Year Ended September 30, 2018
(In thousands)
Total expected compensation expense related to RSUs $ 13,955
Compensation expense recognized at reporting date (8,945 )
Unrecognized compensation expense related to RSUs at reporting
date $ 5,010</t>
  </si>
  <si>
    <t>Fair Value Measurements (Tables)</t>
  </si>
  <si>
    <t>Assets Categorized on Basis of Various Levels</t>
  </si>
  <si>
    <t>Based on the definitions, the following table represents the
Company’s assets categorized in the Level 1 to 3
hierarchies as of the end of fiscal years 2018 and 2017:
Fair Value Measurements at September 30, 2018
Level 1 Level 2 Level 3 Total
Money market fund deposits $ 22,978 $
— $
— $ 22,978
Mutual fund investments 9
—
— 9
Total $ 22,987 $
— $
— $ 22,987
Amounts included in:
Cash and cash equivalents $ 22,978 $
— $
— $ 22,978
Investments in marketable securities 9
—
— 9
Total $ 22,987 $
— $
— $ 22,987
Fair Value Measurements at September 30, 2017
Level 1 Level 2 Level 3 Total
Money market fund deposits $ 13,832 $
— $
— $ 13,832
Mutual fund investments 8
—
— 8
Total $ 13,840 $
— $
— $ 13,840
Amounts included in:
Cash and cash equivalents $ 13,832 $
— $
— $ 13,832
Investments in marketable securities 8
—
— 8
Total $ 13,840 $
— $
— $ 13,840</t>
  </si>
  <si>
    <t>Investments (Tables)</t>
  </si>
  <si>
    <t>Trading Investments Details</t>
  </si>
  <si>
    <t>The cost, gross unrealized gains, gross unrealized losses, and fair
market value of the Company’s trading investments at the end
of fiscal years 2018 and 2017 were as follows:
Cost Gross Gross Total
(In thousands)
2018
Mutual fund investments $ 4 $ 20 $ (15 ) $ 9
Total 4 20 (15 ) 9
2017
Mutual fund investments $ 4 $ 18 $ (14 ) $ 8
Total 4 18 (14 ) 8</t>
  </si>
  <si>
    <t>Property and Equipment (Tables)</t>
  </si>
  <si>
    <t>Property and equipment were comprised of the following for fiscal
years 2018 and 2017:
September 30,
2018 2017
(In thousands)
Equipment $ 393 $ 214
Leasehold improvements 154 123
Furniture and fixtures 385 371
IT infrastructure 66 61
Software 538 407
1,536 1,176
Less: accumulated depreciation (1,154 ) (922 )
$ 382 $ 254</t>
  </si>
  <si>
    <t>Bank Loan (Tables)</t>
  </si>
  <si>
    <t>Schedule of Note Maturities</t>
  </si>
  <si>
    <t>The note maturity schedule is as follows:
Fiscal Year Ended September 30,
(In thousands)
2019 $ 4,375
2020 17,500
Total $ 21,875</t>
  </si>
  <si>
    <t>Income Taxes (Tables)</t>
  </si>
  <si>
    <t>Provision for Income Taxes</t>
  </si>
  <si>
    <t>Income tax expense was comprised of the following for fiscal years
2018, and 2017:
2018 2017
(In thousands)
Current
Federal $ 4,420 $ 6,088
State 935 493
5,355 6,581
Deferred
Federal (3,150 ) 1,606
State 573 120
(2,577 ) 1,726
Total $ 2,778 $ 8,307</t>
  </si>
  <si>
    <t>Principal Reasons for Differences from Federal Statutory Rate</t>
  </si>
  <si>
    <t>The principal reasons for the differences from the federal
statutory rate are as follows:
2018 2017
Federal tax at statutory rate 24.5 % 35.0 %
State taxes, net of federal benefit 3.6 2.5
Permanent and other differences 0.1 0.2
Adjustment to beginning deferred taxes -16.7 -0.1
Uncertain tax position allowance — -0.5
Amendment of prior period tax return — -0.7
Stock-based compensation 0.1 -0.7
Other 0.3 —
Effective tax rate 11.9 % 35.7 %</t>
  </si>
  <si>
    <t>Tax Effects of Temporary Differences of Deferred Tax Assets and Liabilities</t>
  </si>
  <si>
    <t>The tax effects of temporary differences that give rise to
significant portions of deferred tax assets and liabilities as of
September 30, 2018 and 2017, are presented below:
2018 2017
(In thousands)
Current deferred tax assets:
Accrued compensation $ 77 $ 130
Stock Compensation 75 140
State taxes 212 399
Capital loss carryforward 7 10
Total deferred tax assets 371 679
Less: disallowed capital loss (7 ) (10 )
Net deferred tax assets 364 669
Noncurrent deferred tax liabilities:
Property and equipment (39 ) (24 )
Management contracts (9,290 ) (12,186 )
Total deferred tax liabilities (9,329 ) (12,210 )
Net deferred tax liabilities $ (8,965 ) $ (11,541 )</t>
  </si>
  <si>
    <t>Earnings Per Share (Tables)</t>
  </si>
  <si>
    <t>Computation of Diluted Earnings Per Share</t>
  </si>
  <si>
    <t>The weighted average common shares outstanding used in the
calculation of basic earnings per share and weighted average common
shares outstanding, adjusted for common stock equivalents, used in
the computation of diluted earnings per share were as follows for
fiscal years 2018 and 2017:
September 30,
2018 2017
Weighted average common stock outstanding 7,808,421 7,691,937
Common stock equivalents—stock options and RSU’s 82,337 98,590
7,890,758 7,790,527</t>
  </si>
  <si>
    <t>Commitments and Contingencies (Tables)</t>
  </si>
  <si>
    <t>Annual Minimum Future Rental Commitments</t>
  </si>
  <si>
    <t>The annual minimum future rental commitments under the
Company’s operating leases as of September 30, 2018, are
as follows:
Fiscal Year
(In thousands)
2019 $ 477
2020 394
2021 286
Total $ 1,157</t>
  </si>
  <si>
    <t>Summary of the Organization, Description of Business and Significant Accounting Policies - Additional Information (Detail)</t>
  </si>
  <si>
    <t>Jan. 12, 2018USD ($)</t>
  </si>
  <si>
    <t>Dec. 01, 2017USD ($)</t>
  </si>
  <si>
    <t>Mar. 06, 2017</t>
  </si>
  <si>
    <t>Dec. 31, 2017USD ($)$ / shares</t>
  </si>
  <si>
    <t>Sep. 30, 2018USD ($)Fundsshares</t>
  </si>
  <si>
    <t>Dec. 31, 2017</t>
  </si>
  <si>
    <t>Sep. 30, 2017USD ($)shares</t>
  </si>
  <si>
    <t>Partnership Organization and Basis of Presentation [Line Items]</t>
  </si>
  <si>
    <t>Number of Hennessy funds to which company provides investment advisory services | Funds</t>
  </si>
  <si>
    <t>Number of mutual funds | Funds</t>
  </si>
  <si>
    <t>Management contracts impairment amount</t>
  </si>
  <si>
    <t>Federal corporate income tax rate</t>
  </si>
  <si>
    <t>21.00%</t>
  </si>
  <si>
    <t>24.50%</t>
  </si>
  <si>
    <t>35.00%</t>
  </si>
  <si>
    <t>Blended statutory tax rate</t>
  </si>
  <si>
    <t>Reduction to income tax expense due to Tax Cuts and Jobs Act of 2017</t>
  </si>
  <si>
    <t>Income tax expense non cash benefit,diluted earnings per share | $ / shares</t>
  </si>
  <si>
    <t>Effective tax rates</t>
  </si>
  <si>
    <t>11.90%</t>
  </si>
  <si>
    <t>35.70%</t>
  </si>
  <si>
    <t>Stock split ratio</t>
  </si>
  <si>
    <t>Shares available for issuance</t>
  </si>
  <si>
    <t>50.00%</t>
  </si>
  <si>
    <t>Share based compensation percentage criteria description</t>
  </si>
  <si>
    <t>More than 50% of the outstanding shares</t>
  </si>
  <si>
    <t>Shares grant period</t>
  </si>
  <si>
    <t>10 years</t>
  </si>
  <si>
    <t>Maximum aggregate fair market value of shares</t>
  </si>
  <si>
    <t>Maximum common stock issuable under plan | shares</t>
  </si>
  <si>
    <t>Dividend Reinvestment and Stock Purchase Plan [Member]</t>
  </si>
  <si>
    <t>Stock issued during period shares | shares</t>
  </si>
  <si>
    <t>Shares available for issuance under plan | shares</t>
  </si>
  <si>
    <t>Manning and Napier Group LLC and Rainier Investment Management LLC [Member]</t>
  </si>
  <si>
    <t>Business combination, cash paid</t>
  </si>
  <si>
    <t>Business combination, assets acquired and liabilities assumed, assets</t>
  </si>
  <si>
    <t>Business combination, agreement date</t>
  </si>
  <si>
    <t>May 10,
		2017</t>
  </si>
  <si>
    <t>Total capitalized costs related to purchase</t>
  </si>
  <si>
    <t>Business acquisition, effective date of acquisition</t>
  </si>
  <si>
    <t>Jan. 12,
		2018</t>
  </si>
  <si>
    <t>Dec. 1,
		2017</t>
  </si>
  <si>
    <t>Restricted Stock Units (RSUs) [Member]</t>
  </si>
  <si>
    <t>Maximum Vesting Period</t>
  </si>
  <si>
    <t>4 years</t>
  </si>
  <si>
    <t>Rate of restricted stock units vest under plan</t>
  </si>
  <si>
    <t>25.00%</t>
  </si>
  <si>
    <t>Granted, Number of Restricted Share Units | shares</t>
  </si>
  <si>
    <t>Compensation expense related to non-vested awards not yet recognized</t>
  </si>
  <si>
    <t>Weighted-average vesting period for compensation expenses not yet recognized</t>
  </si>
  <si>
    <t>2 years 10 months 25 days</t>
  </si>
  <si>
    <t>Minimum [Member]</t>
  </si>
  <si>
    <t>Estimated useful lives of assets</t>
  </si>
  <si>
    <t>1 year</t>
  </si>
  <si>
    <t>Percentage of exercise price of fair value</t>
  </si>
  <si>
    <t>110.00%</t>
  </si>
  <si>
    <t>Minimum [Member] | Incentive Stock Option Plan [Member]</t>
  </si>
  <si>
    <t>Percentage of shareholder ownership to meet incentive stock option</t>
  </si>
  <si>
    <t>10.00%</t>
  </si>
  <si>
    <t>Maximum [Member]</t>
  </si>
  <si>
    <t>Unrealized gains</t>
  </si>
  <si>
    <t>5 years</t>
  </si>
  <si>
    <t>Maximum [Member] | Stock Appreciation Right [Member]</t>
  </si>
  <si>
    <t>Aggregate number of shares | shares</t>
  </si>
  <si>
    <t>Maximum [Member] | 2013 Omnibus Incentive Plan [Member]</t>
  </si>
  <si>
    <t>Number of options available for grant | shares</t>
  </si>
  <si>
    <t>Summary of the Organization, Description of Business and Significant Accounting Policies - U.S. Federal and Multiple State Tax Jurisdiction (Detail) - USD ($)</t>
  </si>
  <si>
    <t>Sep. 30, 2016</t>
  </si>
  <si>
    <t>Sep. 30, 2015</t>
  </si>
  <si>
    <t>Sep. 30, 2014</t>
  </si>
  <si>
    <t>United States [Member]</t>
  </si>
  <si>
    <t>Investments, Owned, Federal Income Tax Note [Line Items]</t>
  </si>
  <si>
    <t>Tax Jurisdiction</t>
  </si>
  <si>
    <t>CANADA</t>
  </si>
  <si>
    <t>Connecticut [Member]</t>
  </si>
  <si>
    <t>District Of Columbia [Member]</t>
  </si>
  <si>
    <t>Florida [Member]</t>
  </si>
  <si>
    <t>Georgia [Member]</t>
  </si>
  <si>
    <t>Illinois [Member]</t>
  </si>
  <si>
    <t>Maryland [Member]</t>
  </si>
  <si>
    <t>Massachusetts [Member]</t>
  </si>
  <si>
    <t>Michigan [Member]</t>
  </si>
  <si>
    <t>Minnesota [Member]</t>
  </si>
  <si>
    <t>New Hampshire [Member]</t>
  </si>
  <si>
    <t>New York [Member]</t>
  </si>
  <si>
    <t>North Carolina [Member]</t>
  </si>
  <si>
    <t>Texas [Member]</t>
  </si>
  <si>
    <t>Wisconsin [Member]</t>
  </si>
  <si>
    <t>Summary of the Organization, Description of Business and Significant Accounting Policies - Schedule of Non-Vested Restricted Stock Units Activity (Detail) - Restricted Stock Units (RSUs) [Member] - $ / shares</t>
  </si>
  <si>
    <t>Share-based Compensation Arrangement by Share-based Payment Award [Line Items]</t>
  </si>
  <si>
    <t>Non-vested Beginning Balance, Number of Restricted Share Units</t>
  </si>
  <si>
    <t>Granted, Number of Restricted Share Units</t>
  </si>
  <si>
    <t>Vested, Number of Restricted Share Units</t>
  </si>
  <si>
    <t>Forfeited, Number of Restricted Share Units</t>
  </si>
  <si>
    <t>Non-vested Ending Balance, Number of Restricted Share Units</t>
  </si>
  <si>
    <t>Non-vested Beginning Balance, Weighted Fair Value Per Share at Each Date</t>
  </si>
  <si>
    <t>Granted, Weighted Fair Value Per Share at Each Date</t>
  </si>
  <si>
    <t>Vested, Weighted Fair Value Per Share at Each Date</t>
  </si>
  <si>
    <t>Forfeited, Weighted Fair Value Per Share at Each Date</t>
  </si>
  <si>
    <t>Non-vested Ending Balance, Weighted Fair Value Per Share at Each Date</t>
  </si>
  <si>
    <t>Summary of the Organization, Description of Business and Significant Accounting Policies - Schedule of Non-Vested Restricted Stock Units Activity (Parenthetical) (Detail) - USD ($)</t>
  </si>
  <si>
    <t>Restricted Stock Awards issued during the period</t>
  </si>
  <si>
    <t>Summary of the Organization, Description of Business and Significant Accounting Policies - Schedule of Non-Vested Restricted Stock Units Compensation (Detail) - USD ($) $ in Thousands</t>
  </si>
  <si>
    <t>Total expected compensation expense related to RSUs</t>
  </si>
  <si>
    <t>Compensation expense recognized at reporting date</t>
  </si>
  <si>
    <t>Unrecognized compensation expense related to RSUs at reporting date</t>
  </si>
  <si>
    <t>Investment Advisory Agreements - Additional Information (Detail)</t>
  </si>
  <si>
    <t>Investments Schedule [Abstract]</t>
  </si>
  <si>
    <t>Notice period for termination of agreement</t>
  </si>
  <si>
    <t>60 days</t>
  </si>
  <si>
    <t>Fair Value Measurements - Assets Categorized on Basis of Various Levels (Detail) - USD ($) $ in Thousands</t>
  </si>
  <si>
    <t>Fair Value, Assets and Liabilities Measured on Recurring and Nonrecurring Basis [Line Items]</t>
  </si>
  <si>
    <t>Money market fund deposits</t>
  </si>
  <si>
    <t>Mutual fund investments</t>
  </si>
  <si>
    <t>Level 1 [Member]</t>
  </si>
  <si>
    <t>Fair Value Measurements - Additional Information (Detail) - USD ($)</t>
  </si>
  <si>
    <t>Transfer from fair value level 1 to level 2</t>
  </si>
  <si>
    <t>Transfer from fair value level 2 to level 1</t>
  </si>
  <si>
    <t>Transfer into (out of) level 3</t>
  </si>
  <si>
    <t>Investments - Trading Investments Details (Detail) - USD ($) $ in Thousands</t>
  </si>
  <si>
    <t>Investment [Line Items]</t>
  </si>
  <si>
    <t>Cost</t>
  </si>
  <si>
    <t>Gross Unrealized Gains</t>
  </si>
  <si>
    <t>Gross Unrealized Losses</t>
  </si>
  <si>
    <t>Mutual Fund Investments [Member]</t>
  </si>
  <si>
    <t>Property and Equipment - Property and Equipment (Detail) - USD ($) $ in Thousands</t>
  </si>
  <si>
    <t>Property, Plant and Equipment [Line Items]</t>
  </si>
  <si>
    <t>Property and equipment, gross</t>
  </si>
  <si>
    <t>Less: accumulated depreciation</t>
  </si>
  <si>
    <t>Property and equipment, net</t>
  </si>
  <si>
    <t>Equipment [Member]</t>
  </si>
  <si>
    <t>Leasehold Improvements [Member]</t>
  </si>
  <si>
    <t>Furniture and Fixtures [Member]</t>
  </si>
  <si>
    <t>IT Infrastructure [Member]</t>
  </si>
  <si>
    <t>Software [Member]</t>
  </si>
  <si>
    <t>Property and Equipment - Additional Information (Detail) - USD ($) $ in Thousands</t>
  </si>
  <si>
    <t>Depreciation expense</t>
  </si>
  <si>
    <t>Management Contracts - Additional Information (Detail) - USD ($) $ in Thousands</t>
  </si>
  <si>
    <t>Contractors [Abstract]</t>
  </si>
  <si>
    <t>Bank Loan - Additional Information (Detail)</t>
  </si>
  <si>
    <t>Sep. 01, 2018</t>
  </si>
  <si>
    <t>Jun. 30, 2018</t>
  </si>
  <si>
    <t>Sep. 17, 2015USD ($)shares</t>
  </si>
  <si>
    <t>Sep. 30, 2018USD ($)Installment</t>
  </si>
  <si>
    <t>Sep. 30, 2017USD ($)</t>
  </si>
  <si>
    <t>US Bank National Association Loan [Member]</t>
  </si>
  <si>
    <t>Debt Instrument [Line Items]</t>
  </si>
  <si>
    <t>Common stock repurchase, share | shares</t>
  </si>
  <si>
    <t>Outstanding bank loan</t>
  </si>
  <si>
    <t>Number of monthly installments payable | Installment</t>
  </si>
  <si>
    <t>Required monthly loan principal repayment</t>
  </si>
  <si>
    <t>Final installment date</t>
  </si>
  <si>
    <t>Sep. 17,
		2020</t>
  </si>
  <si>
    <t>Amortized loan costs</t>
  </si>
  <si>
    <t>Amortized cost on straight-line basis in months</t>
  </si>
  <si>
    <t>60 months</t>
  </si>
  <si>
    <t>Amortization expenses</t>
  </si>
  <si>
    <t>Unamortized loan cost</t>
  </si>
  <si>
    <t>US Bank National Association Loan [Member] | Promissory Note [Member]</t>
  </si>
  <si>
    <t>California Bank and Trust Loan [Member] | Promissory Note [Member]</t>
  </si>
  <si>
    <t>Prime Rate [Member] | US Bank National Association Loan [Member]</t>
  </si>
  <si>
    <t>Debt instrument, interest rate</t>
  </si>
  <si>
    <t>0.50%</t>
  </si>
  <si>
    <t>One Month Libor [Member] | US Bank National Association Loan [Member]</t>
  </si>
  <si>
    <t>2.75%</t>
  </si>
  <si>
    <t>1.00%</t>
  </si>
  <si>
    <t>Principal loan balance converted</t>
  </si>
  <si>
    <t>Debt instrument converted rate</t>
  </si>
  <si>
    <t>2.104%</t>
  </si>
  <si>
    <t>Effective interest rate on debt</t>
  </si>
  <si>
    <t>4.854%</t>
  </si>
  <si>
    <t>Debt conversion description</t>
  </si>
  <si>
    <t>The Company intends to renew the one-monthLIBOR contract on a monthly  basis as long as the LIBOR-based interest rate remains favorable compared to the  prime rate-based interest rate.</t>
  </si>
  <si>
    <t>Minimum [Member] | London Interbank Offered Rate (LIBOR) [Member] | US Bank National Association Loan [Member]</t>
  </si>
  <si>
    <t>Minimum [Member] | One Month Libor [Member] | US Bank National Association Loan [Member]</t>
  </si>
  <si>
    <t>Debt instrument additional basis spread</t>
  </si>
  <si>
    <t>0.25%</t>
  </si>
  <si>
    <t>Maximum [Member] | London Interbank Offered Rate (LIBOR) [Member] | US Bank National Association Loan [Member]</t>
  </si>
  <si>
    <t>3.25%</t>
  </si>
  <si>
    <t>Maximum [Member] | One Month Libor [Member] | US Bank National Association Loan [Member]</t>
  </si>
  <si>
    <t>0.75%</t>
  </si>
  <si>
    <t>Bank Loan - Schedule of Note Maturity (Detail) $ in Thousands</t>
  </si>
  <si>
    <t>Sep. 30, 2018USD ($)</t>
  </si>
  <si>
    <t>Income Taxes - Additional Information (Detail) - USD ($) $ in Thousands</t>
  </si>
  <si>
    <t>Gross liability for unrecognized tax benefits</t>
  </si>
  <si>
    <t>Unrecognized tax benefits that would impact effective tax rate</t>
  </si>
  <si>
    <t>Net liability for accrued interest and penalties</t>
  </si>
  <si>
    <t>Income Taxes - Provision for Income Taxes (Detail) - USD ($) $ in Thousands</t>
  </si>
  <si>
    <t>Current</t>
  </si>
  <si>
    <t>Federal</t>
  </si>
  <si>
    <t>State</t>
  </si>
  <si>
    <t>Deferred</t>
  </si>
  <si>
    <t>Deferred income tax expense (benefit), total</t>
  </si>
  <si>
    <t>Income Taxes - Principal Reasons for Differences from Federal Statutory Rate (Detail)</t>
  </si>
  <si>
    <t>9 Months Ended</t>
  </si>
  <si>
    <t>Effective Income Tax Rate Reconciliation, Percent [Abstract]</t>
  </si>
  <si>
    <t>Federal tax at statutory rate</t>
  </si>
  <si>
    <t>State taxes, net of federal benefit</t>
  </si>
  <si>
    <t>3.60%</t>
  </si>
  <si>
    <t>2.50%</t>
  </si>
  <si>
    <t>Permanent and other differences</t>
  </si>
  <si>
    <t>0.10%</t>
  </si>
  <si>
    <t>0.20%</t>
  </si>
  <si>
    <t>Adjustment to beginning deferred taxes</t>
  </si>
  <si>
    <t>(16.70%)</t>
  </si>
  <si>
    <t>(0.10%)</t>
  </si>
  <si>
    <t>Uncertain tax position allowance</t>
  </si>
  <si>
    <t>(0.50%)</t>
  </si>
  <si>
    <t>Amendment of prior period tax return</t>
  </si>
  <si>
    <t>(0.70%)</t>
  </si>
  <si>
    <t>Other</t>
  </si>
  <si>
    <t>0.30%</t>
  </si>
  <si>
    <t>Effective tax rate</t>
  </si>
  <si>
    <t>Income Taxes - Tax Effects of Temporary Differences of Deferred Tax Assets and Liabilities (Detail) - USD ($) $ in Thousands</t>
  </si>
  <si>
    <t>Current deferred tax assets:</t>
  </si>
  <si>
    <t>Accrued compensation</t>
  </si>
  <si>
    <t>Stock Compensation</t>
  </si>
  <si>
    <t>State taxes</t>
  </si>
  <si>
    <t>Capital loss carryforward</t>
  </si>
  <si>
    <t>Total deferred tax assets</t>
  </si>
  <si>
    <t>Less: disallowed capital loss</t>
  </si>
  <si>
    <t>Net deferred tax assets</t>
  </si>
  <si>
    <t>Noncurrent deferred tax liabilities:</t>
  </si>
  <si>
    <t>Property and equipment</t>
  </si>
  <si>
    <t>Total deferred tax liabilities</t>
  </si>
  <si>
    <t>Net deferred tax liabilities</t>
  </si>
  <si>
    <t>Earnings Per Share - Computation of Diluted Earnings Per Share (Detail) - shares</t>
  </si>
  <si>
    <t>Weighted average common stock outstanding</t>
  </si>
  <si>
    <t>Common stock equivalents - stock options and RSU's</t>
  </si>
  <si>
    <t>Total diluted earning per shares</t>
  </si>
  <si>
    <t>Earnings Per Share - Additional Information (Detail)</t>
  </si>
  <si>
    <t>Commitments and Contingencies - Annual Minimum Future Rental Commitments (Detail) $ in Thousands</t>
  </si>
  <si>
    <t>Retirement Plan - Additional Information (Detail) - 401(k) plan [Member] - USD ($) $ in Thousands</t>
  </si>
  <si>
    <t>Defined Contribution Plan Disclosure [Line Items]</t>
  </si>
  <si>
    <t>Defined contribution plan employer discretionary contribution</t>
  </si>
  <si>
    <t>Defined contribution plan description</t>
  </si>
  <si>
    <t>Employees  are eligible to participate if they are over 21 years of age and have completed  a minimum of one month of service with 80 hours worked in that month.</t>
  </si>
  <si>
    <t>Defined contribution plan employee eligibility age</t>
  </si>
  <si>
    <t>21 years</t>
  </si>
  <si>
    <t>Defined contribution plan minimum eligible service months</t>
  </si>
  <si>
    <t>1 month</t>
  </si>
  <si>
    <t>Defined contribution plan minimum eligible service hours</t>
  </si>
  <si>
    <t>80 hours</t>
  </si>
  <si>
    <t>Defined contribution plan name</t>
  </si>
  <si>
    <t>401(k) retirement plan</t>
  </si>
  <si>
    <t>Discretionary Contributions [Member]</t>
  </si>
  <si>
    <t>To  be eligible for the discretionary profit-sharing contribution, an employee must  be over 21 years of age and have completed a minimum of six consecutive months  of service with 80 hours of service in each month.</t>
  </si>
  <si>
    <t>6 months</t>
  </si>
  <si>
    <t>Defined contribution plan minimum eligible service hours in each month</t>
  </si>
  <si>
    <t>Concentration of Credit Risk - Additional Information (Detail) $ in Millions</t>
  </si>
  <si>
    <t>Concentration Risk [Line Items]</t>
  </si>
  <si>
    <t>Deposit amount exceeding the FDIC insurance limit</t>
  </si>
  <si>
    <t>First American Retail Prime Obligation Money Market Fund [Member]</t>
  </si>
  <si>
    <t>Uninsured amount of cash and cash equivalents</t>
  </si>
  <si>
    <t>Subsequent Events - Additional Information (Detail) - Subsequent Event [Member] - USD ($)</t>
  </si>
  <si>
    <t>Oct. 30, 2018</t>
  </si>
  <si>
    <t>Oct. 26, 2018</t>
  </si>
  <si>
    <t>Oct. 25, 2018</t>
  </si>
  <si>
    <t>Subsequent Event [Line Items]</t>
  </si>
  <si>
    <t>Benefit due to NOL carryover deduction</t>
  </si>
  <si>
    <t>Dividend Declared [Member]</t>
  </si>
  <si>
    <t>Dividend to be paid</t>
  </si>
  <si>
    <t>Dividend declared date</t>
  </si>
  <si>
    <t>Oct. 30,
		2018</t>
  </si>
  <si>
    <t>Dividend record date</t>
  </si>
  <si>
    <t>Nov. 13,
		2018</t>
  </si>
  <si>
    <t>Dividend payable date</t>
  </si>
  <si>
    <t>Dec. 5,
		2018</t>
  </si>
  <si>
    <t>Bp Capital Fund Advisors Llc [Member]</t>
  </si>
  <si>
    <t>Oct. 26,
		2018</t>
  </si>
  <si>
    <t>Jul. 10,
		2018</t>
  </si>
  <si>
    <t>Business combination, consideration transferred, other</t>
  </si>
  <si>
    <t>Assets liabilities net percentag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4525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916115</v>
      </c>
    </row>
    <row r="18" spans="1:4">
      <c r="A18" s="4" t="s">
        <v>30</v>
      </c>
      <c r="D18" s="6" t="n">
        <v>89528840</v>
      </c>
    </row>
    <row r="19" spans="1:4">
      <c r="A19" s="4" t="s">
        <v>31</v>
      </c>
      <c r="B19" s="4" t="s">
        <v>9</v>
      </c>
    </row>
    <row r="20" spans="1:4">
      <c r="A20" s="4" t="s">
        <v>32</v>
      </c>
      <c r="B20" s="4" t="s">
        <v>33</v>
      </c>
    </row>
    <row r="21" spans="1:4">
      <c r="A21" s="4" t="s">
        <v>34</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5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5395</v>
      </c>
      <c r="C3" s="6" t="n">
        <v>15700</v>
      </c>
    </row>
    <row r="4" spans="1:3">
      <c r="A4" s="4" t="s">
        <v>39</v>
      </c>
      <c r="B4" s="5" t="n">
        <v>9</v>
      </c>
      <c r="C4" s="5" t="n">
        <v>8</v>
      </c>
    </row>
    <row r="5" spans="1:3">
      <c r="A5" s="4" t="s">
        <v>40</v>
      </c>
      <c r="B5" s="5" t="n">
        <v>4259</v>
      </c>
      <c r="C5" s="5" t="n">
        <v>4325</v>
      </c>
    </row>
    <row r="6" spans="1:3">
      <c r="A6" s="4" t="s">
        <v>41</v>
      </c>
      <c r="B6" s="5" t="n">
        <v>668</v>
      </c>
      <c r="C6" s="5" t="n">
        <v>1614</v>
      </c>
    </row>
    <row r="7" spans="1:3">
      <c r="A7" s="4" t="s">
        <v>42</v>
      </c>
      <c r="B7" s="5" t="n">
        <v>413</v>
      </c>
      <c r="C7" s="5" t="n">
        <v>584</v>
      </c>
    </row>
    <row r="8" spans="1:3">
      <c r="A8" s="4" t="s">
        <v>43</v>
      </c>
      <c r="B8" s="5" t="n">
        <v>30744</v>
      </c>
      <c r="C8" s="5" t="n">
        <v>22231</v>
      </c>
    </row>
    <row r="9" spans="1:3">
      <c r="A9" s="4" t="s">
        <v>44</v>
      </c>
      <c r="B9" s="5" t="n">
        <v>382</v>
      </c>
      <c r="C9" s="5" t="n">
        <v>254</v>
      </c>
    </row>
    <row r="10" spans="1:3">
      <c r="A10" s="4" t="s">
        <v>45</v>
      </c>
      <c r="B10" s="5" t="n">
        <v>78163</v>
      </c>
      <c r="C10" s="5" t="n">
        <v>74628</v>
      </c>
    </row>
    <row r="11" spans="1:3">
      <c r="A11" s="4" t="s">
        <v>46</v>
      </c>
      <c r="B11" s="5" t="n">
        <v>191</v>
      </c>
      <c r="C11" s="5" t="n">
        <v>145</v>
      </c>
    </row>
    <row r="12" spans="1:3">
      <c r="A12" s="4" t="s">
        <v>47</v>
      </c>
      <c r="B12" s="5" t="n">
        <v>109480</v>
      </c>
      <c r="C12" s="5" t="n">
        <v>97258</v>
      </c>
    </row>
    <row r="13" spans="1:3">
      <c r="A13" s="3" t="s">
        <v>48</v>
      </c>
    </row>
    <row r="14" spans="1:3">
      <c r="A14" s="4" t="s">
        <v>49</v>
      </c>
      <c r="B14" s="5" t="n">
        <v>7083</v>
      </c>
      <c r="C14" s="5" t="n">
        <v>7353</v>
      </c>
    </row>
    <row r="15" spans="1:3">
      <c r="A15" s="4" t="s">
        <v>50</v>
      </c>
      <c r="B15" s="5" t="n">
        <v>558</v>
      </c>
      <c r="C15" s="5" t="n">
        <v>676</v>
      </c>
    </row>
    <row r="16" spans="1:3">
      <c r="A16" s="4" t="s">
        <v>51</v>
      </c>
      <c r="B16" s="5" t="n">
        <v>166</v>
      </c>
      <c r="C16" s="5" t="n">
        <v>202</v>
      </c>
    </row>
    <row r="17" spans="1:3">
      <c r="A17" s="4" t="s">
        <v>52</v>
      </c>
      <c r="B17" s="5" t="n">
        <v>4228</v>
      </c>
      <c r="C17" s="5" t="n">
        <v>4228</v>
      </c>
    </row>
    <row r="18" spans="1:3">
      <c r="A18" s="4" t="s">
        <v>53</v>
      </c>
      <c r="B18" s="5" t="n">
        <v>12035</v>
      </c>
      <c r="C18" s="5" t="n">
        <v>12459</v>
      </c>
    </row>
    <row r="19" spans="1:3">
      <c r="A19" s="4" t="s">
        <v>54</v>
      </c>
      <c r="B19" s="5" t="n">
        <v>17500</v>
      </c>
      <c r="C19" s="5" t="n">
        <v>21728</v>
      </c>
    </row>
    <row r="20" spans="1:3">
      <c r="A20" s="4" t="s">
        <v>55</v>
      </c>
      <c r="B20" s="5" t="n">
        <v>8965</v>
      </c>
      <c r="C20" s="5" t="n">
        <v>11541</v>
      </c>
    </row>
    <row r="21" spans="1:3">
      <c r="A21" s="4" t="s">
        <v>56</v>
      </c>
      <c r="B21" s="5" t="n">
        <v>38500</v>
      </c>
      <c r="C21" s="5" t="n">
        <v>45728</v>
      </c>
    </row>
    <row r="22" spans="1:3">
      <c r="A22" s="4" t="s">
        <v>57</v>
      </c>
      <c r="B22" s="4" t="s">
        <v>58</v>
      </c>
      <c r="C22" s="4" t="s">
        <v>58</v>
      </c>
    </row>
    <row r="23" spans="1:3">
      <c r="A23" s="3" t="s">
        <v>59</v>
      </c>
    </row>
    <row r="24" spans="1:3">
      <c r="A24" s="4" t="s">
        <v>60</v>
      </c>
      <c r="B24" s="5" t="n">
        <v>16783</v>
      </c>
      <c r="C24" s="5" t="n">
        <v>14943</v>
      </c>
    </row>
    <row r="25" spans="1:3">
      <c r="A25" s="4" t="s">
        <v>61</v>
      </c>
      <c r="B25" s="5" t="n">
        <v>54197</v>
      </c>
      <c r="C25" s="5" t="n">
        <v>36587</v>
      </c>
    </row>
    <row r="26" spans="1:3">
      <c r="A26" s="4" t="s">
        <v>62</v>
      </c>
      <c r="B26" s="5" t="n">
        <v>70980</v>
      </c>
      <c r="C26" s="5" t="n">
        <v>51530</v>
      </c>
    </row>
    <row r="27" spans="1:3">
      <c r="A27" s="4" t="s">
        <v>63</v>
      </c>
      <c r="B27" s="6" t="n">
        <v>109480</v>
      </c>
      <c r="C27" s="6" t="n">
        <v>97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row r="6" spans="1:2">
      <c r="A6" s="4" t="s">
        <v>155</v>
      </c>
      <c r="B6" s="4" t="s">
        <v>195</v>
      </c>
    </row>
    <row r="7" spans="1:2">
      <c r="A7" s="4" t="s">
        <v>196</v>
      </c>
      <c r="B7" s="4" t="s">
        <v>197</v>
      </c>
    </row>
    <row r="8" spans="1:2">
      <c r="A8" s="4" t="s">
        <v>198</v>
      </c>
      <c r="B8" s="4" t="s">
        <v>199</v>
      </c>
    </row>
    <row r="9" spans="1:2">
      <c r="A9" s="4" t="s">
        <v>158</v>
      </c>
      <c r="B9" s="4" t="s">
        <v>200</v>
      </c>
    </row>
    <row r="10" spans="1:2">
      <c r="A10" s="4" t="s">
        <v>166</v>
      </c>
      <c r="B10" s="4" t="s">
        <v>201</v>
      </c>
    </row>
    <row r="11" spans="1:2">
      <c r="A11" s="4" t="s">
        <v>169</v>
      </c>
      <c r="B11" s="4" t="s">
        <v>202</v>
      </c>
    </row>
    <row r="12" spans="1:2">
      <c r="A12" s="4" t="s">
        <v>203</v>
      </c>
      <c r="B12" s="4" t="s">
        <v>204</v>
      </c>
    </row>
    <row r="13" spans="1:2">
      <c r="A13" s="4" t="s">
        <v>205</v>
      </c>
      <c r="B13"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53</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59</v>
      </c>
    </row>
    <row r="4" spans="1:2">
      <c r="A4" s="4" t="s">
        <v>158</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v>
      </c>
      <c r="B1" s="2" t="s">
        <v>2</v>
      </c>
      <c r="C1" s="2" t="s">
        <v>36</v>
      </c>
    </row>
    <row r="2" spans="1:3">
      <c r="A2" s="3" t="s">
        <v>65</v>
      </c>
    </row>
    <row r="3" spans="1:3">
      <c r="A3" s="4" t="s">
        <v>66</v>
      </c>
      <c r="B3" s="6" t="n">
        <v>1154</v>
      </c>
      <c r="C3" s="6" t="n">
        <v>922</v>
      </c>
    </row>
    <row r="4" spans="1:3">
      <c r="A4" s="4" t="s">
        <v>67</v>
      </c>
      <c r="B4" s="6" t="n">
        <v>0</v>
      </c>
      <c r="C4" s="6" t="n">
        <v>0</v>
      </c>
    </row>
    <row r="5" spans="1:3">
      <c r="A5" s="4" t="s">
        <v>68</v>
      </c>
      <c r="B5" s="5" t="n">
        <v>22500000</v>
      </c>
      <c r="C5" s="5" t="n">
        <v>22500000</v>
      </c>
    </row>
    <row r="6" spans="1:3">
      <c r="A6" s="4" t="s">
        <v>69</v>
      </c>
      <c r="B6" s="5" t="n">
        <v>7897145</v>
      </c>
      <c r="C6" s="5" t="n">
        <v>7776563</v>
      </c>
    </row>
    <row r="7" spans="1:3">
      <c r="A7" s="4" t="s">
        <v>70</v>
      </c>
      <c r="B7" s="5" t="n">
        <v>7897145</v>
      </c>
      <c r="C7" s="5" t="n">
        <v>7776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73</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1"/>
    <col customWidth="1" max="6" min="6" width="32"/>
    <col customWidth="1" max="7" min="7" width="40"/>
    <col customWidth="1" max="8" min="8" width="14"/>
    <col customWidth="1" max="9" min="9" width="27"/>
  </cols>
  <sheetData>
    <row r="1" spans="1:9">
      <c r="A1" s="1" t="s">
        <v>238</v>
      </c>
      <c r="B1" s="2" t="s">
        <v>239</v>
      </c>
      <c r="C1" s="2" t="s">
        <v>240</v>
      </c>
      <c r="D1" s="2" t="s">
        <v>241</v>
      </c>
      <c r="E1" s="2" t="s">
        <v>242</v>
      </c>
      <c r="F1" s="2" t="s">
        <v>243</v>
      </c>
      <c r="G1" s="2" t="s">
        <v>243</v>
      </c>
      <c r="H1" s="2" t="s">
        <v>244</v>
      </c>
      <c r="I1" s="2" t="s">
        <v>245</v>
      </c>
    </row>
    <row r="2" spans="1:9">
      <c r="A2" s="3" t="s">
        <v>246</v>
      </c>
    </row>
    <row r="3" spans="1:9">
      <c r="A3" s="4" t="s">
        <v>247</v>
      </c>
      <c r="G3" s="5" t="n">
        <v>14</v>
      </c>
    </row>
    <row r="4" spans="1:9">
      <c r="A4" s="4" t="s">
        <v>248</v>
      </c>
      <c r="F4" s="5" t="n">
        <v>28</v>
      </c>
      <c r="G4" s="5" t="n">
        <v>28</v>
      </c>
    </row>
    <row r="5" spans="1:9">
      <c r="A5" s="4" t="s">
        <v>249</v>
      </c>
      <c r="F5" s="6" t="n">
        <v>0</v>
      </c>
      <c r="G5" s="6" t="n">
        <v>0</v>
      </c>
      <c r="I5" s="6" t="n">
        <v>0</v>
      </c>
    </row>
    <row r="6" spans="1:9">
      <c r="A6" s="4" t="s">
        <v>250</v>
      </c>
      <c r="F6" s="4" t="s">
        <v>251</v>
      </c>
      <c r="G6" s="4" t="s">
        <v>252</v>
      </c>
      <c r="H6" s="4" t="s">
        <v>253</v>
      </c>
      <c r="I6" s="4" t="s">
        <v>253</v>
      </c>
    </row>
    <row r="7" spans="1:9">
      <c r="A7" s="4" t="s">
        <v>254</v>
      </c>
      <c r="G7" s="4" t="s">
        <v>252</v>
      </c>
    </row>
    <row r="8" spans="1:9">
      <c r="A8" s="4" t="s">
        <v>255</v>
      </c>
      <c r="E8" s="6" t="n">
        <v>4000000</v>
      </c>
    </row>
    <row r="9" spans="1:9">
      <c r="A9" s="4" t="s">
        <v>256</v>
      </c>
      <c r="E9" s="7" t="n">
        <v>0.54</v>
      </c>
    </row>
    <row r="10" spans="1:9">
      <c r="A10" s="4" t="s">
        <v>257</v>
      </c>
      <c r="G10" s="4" t="s">
        <v>258</v>
      </c>
      <c r="I10" s="4" t="s">
        <v>259</v>
      </c>
    </row>
    <row r="11" spans="1:9">
      <c r="A11" s="4" t="s">
        <v>260</v>
      </c>
      <c r="D11" s="8" t="n">
        <v>1.5</v>
      </c>
    </row>
    <row r="12" spans="1:9">
      <c r="A12" s="4" t="s">
        <v>261</v>
      </c>
      <c r="G12" s="4" t="s">
        <v>262</v>
      </c>
    </row>
    <row r="13" spans="1:9">
      <c r="A13" s="4" t="s">
        <v>263</v>
      </c>
      <c r="G13" s="4" t="s">
        <v>264</v>
      </c>
    </row>
    <row r="14" spans="1:9">
      <c r="A14" s="4" t="s">
        <v>265</v>
      </c>
      <c r="I14" s="4" t="s">
        <v>266</v>
      </c>
    </row>
    <row r="15" spans="1:9">
      <c r="A15" s="4" t="s">
        <v>267</v>
      </c>
      <c r="I15" s="6" t="n">
        <v>100000</v>
      </c>
    </row>
    <row r="16" spans="1:9">
      <c r="A16" s="4" t="s">
        <v>268</v>
      </c>
      <c r="F16" s="5" t="n">
        <v>22500000</v>
      </c>
      <c r="G16" s="5" t="n">
        <v>22500000</v>
      </c>
      <c r="I16" s="5" t="n">
        <v>22500000</v>
      </c>
    </row>
    <row r="17" spans="1:9">
      <c r="A17" s="4" t="s">
        <v>269</v>
      </c>
    </row>
    <row r="18" spans="1:9">
      <c r="A18" s="3" t="s">
        <v>246</v>
      </c>
    </row>
    <row r="19" spans="1:9">
      <c r="A19" s="4" t="s">
        <v>270</v>
      </c>
      <c r="G19" s="5" t="n">
        <v>3588</v>
      </c>
      <c r="I19" s="5" t="n">
        <v>2148</v>
      </c>
    </row>
    <row r="20" spans="1:9">
      <c r="A20" s="4" t="s">
        <v>268</v>
      </c>
      <c r="F20" s="5" t="n">
        <v>1550000</v>
      </c>
      <c r="G20" s="5" t="n">
        <v>1550000</v>
      </c>
    </row>
    <row r="21" spans="1:9">
      <c r="A21" s="4" t="s">
        <v>271</v>
      </c>
      <c r="F21" s="5" t="n">
        <v>1546963</v>
      </c>
      <c r="G21" s="5" t="n">
        <v>1546963</v>
      </c>
    </row>
    <row r="22" spans="1:9">
      <c r="A22" s="4" t="s">
        <v>272</v>
      </c>
    </row>
    <row r="23" spans="1:9">
      <c r="A23" s="3" t="s">
        <v>246</v>
      </c>
    </row>
    <row r="24" spans="1:9">
      <c r="A24" s="4" t="s">
        <v>273</v>
      </c>
      <c r="B24" s="6" t="n">
        <v>2100000</v>
      </c>
      <c r="C24" s="6" t="n">
        <v>1000000</v>
      </c>
      <c r="G24" s="6" t="n">
        <v>3100000</v>
      </c>
    </row>
    <row r="25" spans="1:9">
      <c r="A25" s="4" t="s">
        <v>274</v>
      </c>
      <c r="B25" s="6" t="n">
        <v>253000000</v>
      </c>
      <c r="C25" s="6" t="n">
        <v>122000000</v>
      </c>
      <c r="F25" s="6" t="n">
        <v>375000000</v>
      </c>
      <c r="G25" s="6" t="n">
        <v>375000000</v>
      </c>
    </row>
    <row r="26" spans="1:9">
      <c r="A26" s="4" t="s">
        <v>275</v>
      </c>
      <c r="G26" s="4" t="s">
        <v>276</v>
      </c>
    </row>
    <row r="27" spans="1:9">
      <c r="A27" s="4" t="s">
        <v>277</v>
      </c>
      <c r="F27" s="5" t="n">
        <v>3500000</v>
      </c>
      <c r="G27" s="6" t="n">
        <v>3500000</v>
      </c>
    </row>
    <row r="28" spans="1:9">
      <c r="A28" s="4" t="s">
        <v>278</v>
      </c>
      <c r="B28" s="4" t="s">
        <v>279</v>
      </c>
      <c r="C28" s="4" t="s">
        <v>280</v>
      </c>
    </row>
    <row r="29" spans="1:9">
      <c r="A29" s="4" t="s">
        <v>281</v>
      </c>
    </row>
    <row r="30" spans="1:9">
      <c r="A30" s="3" t="s">
        <v>246</v>
      </c>
    </row>
    <row r="31" spans="1:9">
      <c r="A31" s="4" t="s">
        <v>282</v>
      </c>
      <c r="G31" s="4" t="s">
        <v>283</v>
      </c>
    </row>
    <row r="32" spans="1:9">
      <c r="A32" s="4" t="s">
        <v>284</v>
      </c>
      <c r="G32" s="4" t="s">
        <v>285</v>
      </c>
    </row>
    <row r="33" spans="1:9">
      <c r="A33" s="4" t="s">
        <v>286</v>
      </c>
      <c r="G33" s="5" t="n">
        <v>127825</v>
      </c>
      <c r="I33" s="5" t="n">
        <v>130900</v>
      </c>
    </row>
    <row r="34" spans="1:9">
      <c r="A34" s="4" t="s">
        <v>287</v>
      </c>
      <c r="F34" s="6" t="n">
        <v>5010000</v>
      </c>
      <c r="G34" s="6" t="n">
        <v>5010000</v>
      </c>
    </row>
    <row r="35" spans="1:9">
      <c r="A35" s="4" t="s">
        <v>288</v>
      </c>
      <c r="G35" s="4" t="s">
        <v>289</v>
      </c>
    </row>
    <row r="36" spans="1:9">
      <c r="A36" s="4" t="s">
        <v>290</v>
      </c>
    </row>
    <row r="37" spans="1:9">
      <c r="A37" s="3" t="s">
        <v>246</v>
      </c>
    </row>
    <row r="38" spans="1:9">
      <c r="A38" s="4" t="s">
        <v>291</v>
      </c>
      <c r="G38" s="4" t="s">
        <v>292</v>
      </c>
    </row>
    <row r="39" spans="1:9">
      <c r="A39" s="4" t="s">
        <v>293</v>
      </c>
      <c r="I39" s="4" t="s">
        <v>294</v>
      </c>
    </row>
    <row r="40" spans="1:9">
      <c r="A40" s="4" t="s">
        <v>295</v>
      </c>
    </row>
    <row r="41" spans="1:9">
      <c r="A41" s="3" t="s">
        <v>246</v>
      </c>
    </row>
    <row r="42" spans="1:9">
      <c r="A42" s="4" t="s">
        <v>296</v>
      </c>
      <c r="I42" s="4" t="s">
        <v>297</v>
      </c>
    </row>
    <row r="43" spans="1:9">
      <c r="A43" s="4" t="s">
        <v>298</v>
      </c>
    </row>
    <row r="44" spans="1:9">
      <c r="A44" s="3" t="s">
        <v>246</v>
      </c>
    </row>
    <row r="45" spans="1:9">
      <c r="A45" s="4" t="s">
        <v>299</v>
      </c>
      <c r="G45" s="6" t="n">
        <v>1000</v>
      </c>
      <c r="I45" s="6" t="n">
        <v>1000</v>
      </c>
    </row>
    <row r="46" spans="1:9">
      <c r="A46" s="4" t="s">
        <v>291</v>
      </c>
      <c r="G46" s="4" t="s">
        <v>266</v>
      </c>
    </row>
    <row r="47" spans="1:9">
      <c r="A47" s="4" t="s">
        <v>265</v>
      </c>
      <c r="I47" s="4" t="s">
        <v>266</v>
      </c>
    </row>
    <row r="48" spans="1:9">
      <c r="A48" s="4" t="s">
        <v>282</v>
      </c>
      <c r="I48" s="4" t="s">
        <v>300</v>
      </c>
    </row>
    <row r="49" spans="1:9">
      <c r="A49" s="4" t="s">
        <v>301</v>
      </c>
    </row>
    <row r="50" spans="1:9">
      <c r="A50" s="3" t="s">
        <v>246</v>
      </c>
    </row>
    <row r="51" spans="1:9">
      <c r="A51" s="4" t="s">
        <v>302</v>
      </c>
      <c r="I51" s="5" t="n">
        <v>75000</v>
      </c>
    </row>
    <row r="52" spans="1:9">
      <c r="A52" s="4" t="s">
        <v>303</v>
      </c>
    </row>
    <row r="53" spans="1:9">
      <c r="A53" s="3" t="s">
        <v>246</v>
      </c>
    </row>
    <row r="54" spans="1:9">
      <c r="A54" s="4" t="s">
        <v>304</v>
      </c>
      <c r="F54" s="5" t="n">
        <v>3948573</v>
      </c>
      <c r="G54" s="5" t="n">
        <v>39485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5</v>
      </c>
      <c r="B1" s="2" t="s">
        <v>1</v>
      </c>
    </row>
    <row r="2" spans="1:5">
      <c r="B2" s="2" t="s">
        <v>36</v>
      </c>
      <c r="C2" s="2" t="s">
        <v>306</v>
      </c>
      <c r="D2" s="2" t="s">
        <v>307</v>
      </c>
      <c r="E2" s="2" t="s">
        <v>308</v>
      </c>
    </row>
    <row r="3" spans="1:5">
      <c r="A3" s="4" t="s">
        <v>309</v>
      </c>
    </row>
    <row r="4" spans="1:5">
      <c r="A4" s="3" t="s">
        <v>310</v>
      </c>
    </row>
    <row r="5" spans="1:5">
      <c r="A5" s="4" t="s">
        <v>311</v>
      </c>
      <c r="B5" s="6" t="n">
        <v>0</v>
      </c>
      <c r="C5" s="6" t="n">
        <v>0</v>
      </c>
      <c r="D5" s="6" t="n">
        <v>0</v>
      </c>
      <c r="E5" s="6" t="n">
        <v>0</v>
      </c>
    </row>
    <row r="6" spans="1:5">
      <c r="A6" s="4" t="s">
        <v>312</v>
      </c>
    </row>
    <row r="7" spans="1:5">
      <c r="A7" s="3" t="s">
        <v>310</v>
      </c>
    </row>
    <row r="8" spans="1:5">
      <c r="A8" s="4" t="s">
        <v>311</v>
      </c>
      <c r="B8" s="5" t="n">
        <v>0</v>
      </c>
      <c r="C8" s="5" t="n">
        <v>0</v>
      </c>
      <c r="D8" s="5" t="n">
        <v>0</v>
      </c>
      <c r="E8" s="5" t="n">
        <v>0</v>
      </c>
    </row>
    <row r="9" spans="1:5">
      <c r="A9" s="4" t="s">
        <v>313</v>
      </c>
    </row>
    <row r="10" spans="1:5">
      <c r="A10" s="3" t="s">
        <v>310</v>
      </c>
    </row>
    <row r="11" spans="1:5">
      <c r="A11" s="4" t="s">
        <v>311</v>
      </c>
      <c r="B11" s="5" t="n">
        <v>0</v>
      </c>
      <c r="C11" s="5" t="n">
        <v>0</v>
      </c>
      <c r="D11" s="5" t="n">
        <v>0</v>
      </c>
      <c r="E11" s="5" t="n">
        <v>0</v>
      </c>
    </row>
    <row r="12" spans="1:5">
      <c r="A12" s="4" t="s">
        <v>314</v>
      </c>
    </row>
    <row r="13" spans="1:5">
      <c r="A13" s="3" t="s">
        <v>310</v>
      </c>
    </row>
    <row r="14" spans="1:5">
      <c r="A14" s="4" t="s">
        <v>311</v>
      </c>
      <c r="B14" s="5" t="n">
        <v>0</v>
      </c>
      <c r="C14" s="5" t="n">
        <v>0</v>
      </c>
      <c r="D14" s="5" t="n">
        <v>0</v>
      </c>
      <c r="E14" s="5" t="n">
        <v>0</v>
      </c>
    </row>
    <row r="15" spans="1:5">
      <c r="A15" s="4" t="s">
        <v>315</v>
      </c>
    </row>
    <row r="16" spans="1:5">
      <c r="A16" s="3" t="s">
        <v>310</v>
      </c>
    </row>
    <row r="17" spans="1:5">
      <c r="A17" s="4" t="s">
        <v>311</v>
      </c>
      <c r="B17" s="5" t="n">
        <v>0</v>
      </c>
      <c r="C17" s="5" t="n">
        <v>0</v>
      </c>
      <c r="D17" s="5" t="n">
        <v>0</v>
      </c>
      <c r="E17" s="5" t="n">
        <v>0</v>
      </c>
    </row>
    <row r="18" spans="1:5">
      <c r="A18" s="4" t="s">
        <v>316</v>
      </c>
    </row>
    <row r="19" spans="1:5">
      <c r="A19" s="3" t="s">
        <v>310</v>
      </c>
    </row>
    <row r="20" spans="1:5">
      <c r="A20" s="4" t="s">
        <v>311</v>
      </c>
      <c r="B20" s="5" t="n">
        <v>0</v>
      </c>
      <c r="C20" s="5" t="n">
        <v>0</v>
      </c>
      <c r="D20" s="5" t="n">
        <v>0</v>
      </c>
      <c r="E20" s="5" t="n">
        <v>0</v>
      </c>
    </row>
    <row r="21" spans="1:5">
      <c r="A21" s="4" t="s">
        <v>317</v>
      </c>
    </row>
    <row r="22" spans="1:5">
      <c r="A22" s="3" t="s">
        <v>310</v>
      </c>
    </row>
    <row r="23" spans="1:5">
      <c r="A23" s="4" t="s">
        <v>311</v>
      </c>
      <c r="B23" s="5" t="n">
        <v>0</v>
      </c>
      <c r="C23" s="5" t="n">
        <v>0</v>
      </c>
      <c r="D23" s="5" t="n">
        <v>0</v>
      </c>
      <c r="E23" s="5" t="n">
        <v>0</v>
      </c>
    </row>
    <row r="24" spans="1:5">
      <c r="A24" s="4" t="s">
        <v>318</v>
      </c>
    </row>
    <row r="25" spans="1:5">
      <c r="A25" s="3" t="s">
        <v>310</v>
      </c>
    </row>
    <row r="26" spans="1:5">
      <c r="A26" s="4" t="s">
        <v>311</v>
      </c>
      <c r="B26" s="5" t="n">
        <v>0</v>
      </c>
      <c r="C26" s="5" t="n">
        <v>0</v>
      </c>
      <c r="D26" s="5" t="n">
        <v>0</v>
      </c>
      <c r="E26" s="5" t="n">
        <v>0</v>
      </c>
    </row>
    <row r="27" spans="1:5">
      <c r="A27" s="4" t="s">
        <v>319</v>
      </c>
    </row>
    <row r="28" spans="1:5">
      <c r="A28" s="3" t="s">
        <v>310</v>
      </c>
    </row>
    <row r="29" spans="1:5">
      <c r="A29" s="4" t="s">
        <v>311</v>
      </c>
      <c r="B29" s="5" t="n">
        <v>0</v>
      </c>
      <c r="C29" s="5" t="n">
        <v>0</v>
      </c>
      <c r="D29" s="5" t="n">
        <v>0</v>
      </c>
      <c r="E29" s="5" t="n">
        <v>0</v>
      </c>
    </row>
    <row r="30" spans="1:5">
      <c r="A30" s="4" t="s">
        <v>320</v>
      </c>
    </row>
    <row r="31" spans="1:5">
      <c r="A31" s="3" t="s">
        <v>310</v>
      </c>
    </row>
    <row r="32" spans="1:5">
      <c r="A32" s="4" t="s">
        <v>311</v>
      </c>
      <c r="B32" s="5" t="n">
        <v>0</v>
      </c>
      <c r="C32" s="5" t="n">
        <v>0</v>
      </c>
      <c r="D32" s="5" t="n">
        <v>0</v>
      </c>
      <c r="E32" s="5" t="n">
        <v>0</v>
      </c>
    </row>
    <row r="33" spans="1:5">
      <c r="A33" s="4" t="s">
        <v>321</v>
      </c>
    </row>
    <row r="34" spans="1:5">
      <c r="A34" s="3" t="s">
        <v>310</v>
      </c>
    </row>
    <row r="35" spans="1:5">
      <c r="A35" s="4" t="s">
        <v>311</v>
      </c>
      <c r="B35" s="5" t="n">
        <v>0</v>
      </c>
      <c r="C35" s="5" t="n">
        <v>0</v>
      </c>
      <c r="D35" s="5" t="n">
        <v>0</v>
      </c>
      <c r="E35" s="5" t="n">
        <v>0</v>
      </c>
    </row>
    <row r="36" spans="1:5">
      <c r="A36" s="4" t="s">
        <v>322</v>
      </c>
    </row>
    <row r="37" spans="1:5">
      <c r="A37" s="3" t="s">
        <v>310</v>
      </c>
    </row>
    <row r="38" spans="1:5">
      <c r="A38" s="4" t="s">
        <v>311</v>
      </c>
      <c r="B38" s="5" t="n">
        <v>0</v>
      </c>
      <c r="C38" s="5" t="n">
        <v>0</v>
      </c>
      <c r="D38" s="5" t="n">
        <v>0</v>
      </c>
      <c r="E38" s="5" t="n">
        <v>0</v>
      </c>
    </row>
    <row r="39" spans="1:5">
      <c r="A39" s="4" t="s">
        <v>323</v>
      </c>
    </row>
    <row r="40" spans="1:5">
      <c r="A40" s="3" t="s">
        <v>310</v>
      </c>
    </row>
    <row r="41" spans="1:5">
      <c r="A41" s="4" t="s">
        <v>311</v>
      </c>
      <c r="B41" s="5" t="n">
        <v>0</v>
      </c>
      <c r="C41" s="5" t="n">
        <v>0</v>
      </c>
      <c r="D41" s="5" t="n">
        <v>0</v>
      </c>
      <c r="E41" s="5" t="n">
        <v>0</v>
      </c>
    </row>
    <row r="42" spans="1:5">
      <c r="A42" s="4" t="s">
        <v>324</v>
      </c>
    </row>
    <row r="43" spans="1:5">
      <c r="A43" s="3" t="s">
        <v>310</v>
      </c>
    </row>
    <row r="44" spans="1:5">
      <c r="A44" s="4" t="s">
        <v>311</v>
      </c>
      <c r="B44" s="5" t="n">
        <v>0</v>
      </c>
      <c r="C44" s="5" t="n">
        <v>0</v>
      </c>
      <c r="D44" s="5" t="n">
        <v>0</v>
      </c>
      <c r="E44" s="5" t="n">
        <v>0</v>
      </c>
    </row>
    <row r="45" spans="1:5">
      <c r="A45" s="4" t="s">
        <v>325</v>
      </c>
    </row>
    <row r="46" spans="1:5">
      <c r="A46" s="3" t="s">
        <v>310</v>
      </c>
    </row>
    <row r="47" spans="1:5">
      <c r="A47" s="4" t="s">
        <v>311</v>
      </c>
      <c r="B47" s="5" t="n">
        <v>0</v>
      </c>
      <c r="C47" s="5" t="n">
        <v>0</v>
      </c>
      <c r="D47" s="5" t="n">
        <v>0</v>
      </c>
      <c r="E47" s="5" t="n">
        <v>0</v>
      </c>
    </row>
    <row r="48" spans="1:5">
      <c r="A48" s="4" t="s">
        <v>326</v>
      </c>
    </row>
    <row r="49" spans="1:5">
      <c r="A49" s="3" t="s">
        <v>310</v>
      </c>
    </row>
    <row r="50" spans="1:5">
      <c r="A50" s="4" t="s">
        <v>311</v>
      </c>
      <c r="B50" s="6" t="n">
        <v>0</v>
      </c>
      <c r="C50" s="6" t="n">
        <v>0</v>
      </c>
      <c r="D50" s="6" t="n">
        <v>0</v>
      </c>
      <c r="E50" s="6" t="n">
        <v>0</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6</v>
      </c>
    </row>
    <row r="3" spans="1:3">
      <c r="A3" s="3" t="s">
        <v>328</v>
      </c>
    </row>
    <row r="4" spans="1:3">
      <c r="A4" s="4" t="s">
        <v>329</v>
      </c>
      <c r="B4" s="5" t="n">
        <v>358291</v>
      </c>
      <c r="C4" s="5" t="n">
        <v>379464</v>
      </c>
    </row>
    <row r="5" spans="1:3">
      <c r="A5" s="4" t="s">
        <v>330</v>
      </c>
      <c r="B5" s="5" t="n">
        <v>127825</v>
      </c>
      <c r="C5" s="5" t="n">
        <v>130900</v>
      </c>
    </row>
    <row r="6" spans="1:3">
      <c r="A6" s="4" t="s">
        <v>331</v>
      </c>
      <c r="B6" s="5" t="n">
        <v>-149978</v>
      </c>
      <c r="C6" s="5" t="n">
        <v>-152073</v>
      </c>
    </row>
    <row r="7" spans="1:3">
      <c r="A7" s="4" t="s">
        <v>332</v>
      </c>
      <c r="B7" s="5" t="n">
        <v>11367</v>
      </c>
    </row>
    <row r="8" spans="1:3">
      <c r="A8" s="4" t="s">
        <v>333</v>
      </c>
      <c r="B8" s="5" t="n">
        <v>324771</v>
      </c>
      <c r="C8" s="5" t="n">
        <v>358291</v>
      </c>
    </row>
    <row r="9" spans="1:3">
      <c r="A9" s="4" t="s">
        <v>334</v>
      </c>
      <c r="B9" s="7" t="n">
        <v>16.48</v>
      </c>
      <c r="C9" s="7" t="n">
        <v>16.19</v>
      </c>
    </row>
    <row r="10" spans="1:3">
      <c r="A10" s="4" t="s">
        <v>335</v>
      </c>
      <c r="B10" s="9" t="n">
        <v>13.03</v>
      </c>
      <c r="C10" s="9" t="n">
        <v>14.38</v>
      </c>
    </row>
    <row r="11" spans="1:3">
      <c r="A11" s="4" t="s">
        <v>336</v>
      </c>
      <c r="B11" s="9" t="n">
        <v>15.75</v>
      </c>
      <c r="C11" s="9" t="n">
        <v>13.93</v>
      </c>
    </row>
    <row r="12" spans="1:3">
      <c r="A12" s="4" t="s">
        <v>337</v>
      </c>
      <c r="B12" s="9" t="n">
        <v>16.62</v>
      </c>
    </row>
    <row r="13" spans="1:3">
      <c r="A13" s="4" t="s">
        <v>338</v>
      </c>
      <c r="B13" s="7" t="n">
        <v>15.43</v>
      </c>
      <c r="C13" s="7" t="n">
        <v>16.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6</v>
      </c>
    </row>
    <row r="3" spans="1:3">
      <c r="A3" s="4" t="s">
        <v>281</v>
      </c>
    </row>
    <row r="4" spans="1:3">
      <c r="A4" s="3" t="s">
        <v>328</v>
      </c>
    </row>
    <row r="5" spans="1:3">
      <c r="A5" s="4" t="s">
        <v>340</v>
      </c>
      <c r="B5" s="6" t="n">
        <v>116994</v>
      </c>
      <c r="C5" s="6" t="n">
        <v>1125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6</v>
      </c>
    </row>
    <row r="3" spans="1:3">
      <c r="A3" s="3" t="s">
        <v>328</v>
      </c>
    </row>
    <row r="4" spans="1:3">
      <c r="A4" s="4" t="s">
        <v>342</v>
      </c>
      <c r="B4" s="6" t="n">
        <v>2413</v>
      </c>
      <c r="C4" s="6" t="n">
        <v>2118</v>
      </c>
    </row>
    <row r="5" spans="1:3">
      <c r="A5" s="4" t="s">
        <v>281</v>
      </c>
    </row>
    <row r="6" spans="1:3">
      <c r="A6" s="3" t="s">
        <v>328</v>
      </c>
    </row>
    <row r="7" spans="1:3">
      <c r="A7" s="4" t="s">
        <v>342</v>
      </c>
      <c r="B7" s="5" t="n">
        <v>13955</v>
      </c>
    </row>
    <row r="8" spans="1:3">
      <c r="A8" s="4" t="s">
        <v>343</v>
      </c>
      <c r="B8" s="5" t="n">
        <v>-8945</v>
      </c>
    </row>
    <row r="9" spans="1:3">
      <c r="A9" s="4" t="s">
        <v>344</v>
      </c>
      <c r="B9" s="6" t="n">
        <v>50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6</v>
      </c>
    </row>
    <row r="2" spans="1:3">
      <c r="A2" s="3" t="s">
        <v>350</v>
      </c>
    </row>
    <row r="3" spans="1:3">
      <c r="A3" s="4" t="s">
        <v>351</v>
      </c>
      <c r="B3" s="6" t="n">
        <v>22978</v>
      </c>
      <c r="C3" s="6" t="n">
        <v>13832</v>
      </c>
    </row>
    <row r="4" spans="1:3">
      <c r="A4" s="4" t="s">
        <v>352</v>
      </c>
      <c r="B4" s="5" t="n">
        <v>9</v>
      </c>
      <c r="C4" s="5" t="n">
        <v>8</v>
      </c>
    </row>
    <row r="5" spans="1:3">
      <c r="A5" s="4" t="s">
        <v>96</v>
      </c>
      <c r="B5" s="5" t="n">
        <v>22987</v>
      </c>
      <c r="C5" s="5" t="n">
        <v>13840</v>
      </c>
    </row>
    <row r="6" spans="1:3">
      <c r="A6" s="4" t="s">
        <v>353</v>
      </c>
    </row>
    <row r="7" spans="1:3">
      <c r="A7" s="3" t="s">
        <v>350</v>
      </c>
    </row>
    <row r="8" spans="1:3">
      <c r="A8" s="4" t="s">
        <v>351</v>
      </c>
      <c r="B8" s="5" t="n">
        <v>22978</v>
      </c>
      <c r="C8" s="5" t="n">
        <v>13832</v>
      </c>
    </row>
    <row r="9" spans="1:3">
      <c r="A9" s="4" t="s">
        <v>352</v>
      </c>
      <c r="B9" s="5" t="n">
        <v>9</v>
      </c>
      <c r="C9" s="5" t="n">
        <v>8</v>
      </c>
    </row>
    <row r="10" spans="1:3">
      <c r="A10" s="4" t="s">
        <v>96</v>
      </c>
      <c r="B10" s="6" t="n">
        <v>22987</v>
      </c>
      <c r="C10" s="6" t="n">
        <v>138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4</v>
      </c>
      <c r="B1" s="2" t="s">
        <v>1</v>
      </c>
    </row>
    <row r="2" spans="1:3">
      <c r="B2" s="2" t="s">
        <v>2</v>
      </c>
      <c r="C2" s="2" t="s">
        <v>36</v>
      </c>
    </row>
    <row r="3" spans="1:3">
      <c r="A3" s="3" t="s">
        <v>153</v>
      </c>
    </row>
    <row r="4" spans="1:3">
      <c r="A4" s="4" t="s">
        <v>355</v>
      </c>
      <c r="B4" s="6" t="n">
        <v>0</v>
      </c>
      <c r="C4" s="6" t="n">
        <v>0</v>
      </c>
    </row>
    <row r="5" spans="1:3">
      <c r="A5" s="4" t="s">
        <v>356</v>
      </c>
      <c r="B5" s="5" t="n">
        <v>0</v>
      </c>
      <c r="C5" s="5" t="n">
        <v>0</v>
      </c>
    </row>
    <row r="6" spans="1:3">
      <c r="A6" s="4" t="s">
        <v>357</v>
      </c>
      <c r="B6" s="6" t="n">
        <v>0</v>
      </c>
      <c r="C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58</v>
      </c>
      <c r="B1" s="2" t="s">
        <v>1</v>
      </c>
    </row>
    <row r="2" spans="1:3">
      <c r="B2" s="2" t="s">
        <v>2</v>
      </c>
      <c r="C2" s="2" t="s">
        <v>36</v>
      </c>
    </row>
    <row r="3" spans="1:3">
      <c r="A3" s="3" t="s">
        <v>359</v>
      </c>
    </row>
    <row r="4" spans="1:3">
      <c r="A4" s="4" t="s">
        <v>360</v>
      </c>
      <c r="B4" s="6" t="n">
        <v>4</v>
      </c>
      <c r="C4" s="6" t="n">
        <v>4</v>
      </c>
    </row>
    <row r="5" spans="1:3">
      <c r="A5" s="4" t="s">
        <v>361</v>
      </c>
      <c r="B5" s="5" t="n">
        <v>20</v>
      </c>
      <c r="C5" s="5" t="n">
        <v>18</v>
      </c>
    </row>
    <row r="6" spans="1:3">
      <c r="A6" s="4" t="s">
        <v>362</v>
      </c>
      <c r="B6" s="5" t="n">
        <v>-15</v>
      </c>
      <c r="C6" s="5" t="n">
        <v>-14</v>
      </c>
    </row>
    <row r="7" spans="1:3">
      <c r="A7" s="4" t="s">
        <v>96</v>
      </c>
      <c r="B7" s="5" t="n">
        <v>9</v>
      </c>
      <c r="C7" s="5" t="n">
        <v>8</v>
      </c>
    </row>
    <row r="8" spans="1:3">
      <c r="A8" s="4" t="s">
        <v>363</v>
      </c>
    </row>
    <row r="9" spans="1:3">
      <c r="A9" s="3" t="s">
        <v>359</v>
      </c>
    </row>
    <row r="10" spans="1:3">
      <c r="A10" s="4" t="s">
        <v>360</v>
      </c>
      <c r="B10" s="5" t="n">
        <v>4</v>
      </c>
      <c r="C10" s="5" t="n">
        <v>4</v>
      </c>
    </row>
    <row r="11" spans="1:3">
      <c r="A11" s="4" t="s">
        <v>361</v>
      </c>
      <c r="B11" s="5" t="n">
        <v>20</v>
      </c>
      <c r="C11" s="5" t="n">
        <v>18</v>
      </c>
    </row>
    <row r="12" spans="1:3">
      <c r="A12" s="4" t="s">
        <v>362</v>
      </c>
      <c r="B12" s="5" t="n">
        <v>-15</v>
      </c>
      <c r="C12" s="5" t="n">
        <v>-14</v>
      </c>
    </row>
    <row r="13" spans="1:3">
      <c r="A13" s="4" t="s">
        <v>96</v>
      </c>
      <c r="B13" s="6" t="n">
        <v>9</v>
      </c>
      <c r="C13" s="6" t="n">
        <v>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6</v>
      </c>
    </row>
    <row r="3" spans="1:3">
      <c r="A3" s="3" t="s">
        <v>72</v>
      </c>
    </row>
    <row r="4" spans="1:3">
      <c r="A4" s="4" t="s">
        <v>73</v>
      </c>
      <c r="B4" s="6" t="n">
        <v>54590</v>
      </c>
      <c r="C4" s="6" t="n">
        <v>52955</v>
      </c>
    </row>
    <row r="5" spans="1:3">
      <c r="A5" s="3" t="s">
        <v>74</v>
      </c>
    </row>
    <row r="6" spans="1:3">
      <c r="A6" s="4" t="s">
        <v>75</v>
      </c>
      <c r="B6" s="5" t="n">
        <v>13035</v>
      </c>
      <c r="C6" s="5" t="n">
        <v>12862</v>
      </c>
    </row>
    <row r="7" spans="1:3">
      <c r="A7" s="4" t="s">
        <v>76</v>
      </c>
      <c r="B7" s="5" t="n">
        <v>5864</v>
      </c>
      <c r="C7" s="5" t="n">
        <v>5882</v>
      </c>
    </row>
    <row r="8" spans="1:3">
      <c r="A8" s="4" t="s">
        <v>77</v>
      </c>
      <c r="B8" s="5" t="n">
        <v>524</v>
      </c>
      <c r="C8" s="5" t="n">
        <v>274</v>
      </c>
    </row>
    <row r="9" spans="1:3">
      <c r="A9" s="4" t="s">
        <v>78</v>
      </c>
      <c r="B9" s="5" t="n">
        <v>10461</v>
      </c>
      <c r="C9" s="5" t="n">
        <v>9225</v>
      </c>
    </row>
    <row r="10" spans="1:3">
      <c r="A10" s="4" t="s">
        <v>79</v>
      </c>
      <c r="B10" s="5" t="n">
        <v>231</v>
      </c>
      <c r="C10" s="5" t="n">
        <v>219</v>
      </c>
    </row>
    <row r="11" spans="1:3">
      <c r="A11" s="4" t="s">
        <v>80</v>
      </c>
      <c r="B11" s="5" t="n">
        <v>30115</v>
      </c>
      <c r="C11" s="5" t="n">
        <v>28462</v>
      </c>
    </row>
    <row r="12" spans="1:3">
      <c r="A12" s="4" t="s">
        <v>81</v>
      </c>
      <c r="B12" s="5" t="n">
        <v>24475</v>
      </c>
      <c r="C12" s="5" t="n">
        <v>24493</v>
      </c>
    </row>
    <row r="13" spans="1:3">
      <c r="A13" s="4" t="s">
        <v>82</v>
      </c>
      <c r="B13" s="5" t="n">
        <v>1227</v>
      </c>
      <c r="C13" s="5" t="n">
        <v>1256</v>
      </c>
    </row>
    <row r="14" spans="1:3">
      <c r="A14" s="4" t="s">
        <v>83</v>
      </c>
      <c r="B14" s="5" t="n">
        <v>-145</v>
      </c>
      <c r="C14" s="5" t="n">
        <v>-12</v>
      </c>
    </row>
    <row r="15" spans="1:3">
      <c r="A15" s="4" t="s">
        <v>84</v>
      </c>
      <c r="B15" s="5" t="n">
        <v>23393</v>
      </c>
      <c r="C15" s="5" t="n">
        <v>23249</v>
      </c>
    </row>
    <row r="16" spans="1:3">
      <c r="A16" s="4" t="s">
        <v>85</v>
      </c>
      <c r="B16" s="5" t="n">
        <v>2778</v>
      </c>
      <c r="C16" s="5" t="n">
        <v>8307</v>
      </c>
    </row>
    <row r="17" spans="1:3">
      <c r="A17" s="4" t="s">
        <v>86</v>
      </c>
      <c r="B17" s="6" t="n">
        <v>20615</v>
      </c>
      <c r="C17" s="6" t="n">
        <v>14942</v>
      </c>
    </row>
    <row r="18" spans="1:3">
      <c r="A18" s="3" t="s">
        <v>87</v>
      </c>
    </row>
    <row r="19" spans="1:3">
      <c r="A19" s="4" t="s">
        <v>88</v>
      </c>
      <c r="B19" s="7" t="n">
        <v>2.64</v>
      </c>
      <c r="C19" s="7" t="n">
        <v>1.94</v>
      </c>
    </row>
    <row r="20" spans="1:3">
      <c r="A20" s="4" t="s">
        <v>89</v>
      </c>
      <c r="B20" s="7" t="n">
        <v>2.61</v>
      </c>
      <c r="C20" s="7" t="n">
        <v>1.92</v>
      </c>
    </row>
    <row r="21" spans="1:3">
      <c r="A21" s="3" t="s">
        <v>90</v>
      </c>
    </row>
    <row r="22" spans="1:3">
      <c r="A22" s="4" t="s">
        <v>88</v>
      </c>
      <c r="B22" s="5" t="n">
        <v>7808421</v>
      </c>
      <c r="C22" s="5" t="n">
        <v>7691937</v>
      </c>
    </row>
    <row r="23" spans="1:3">
      <c r="A23" s="4" t="s">
        <v>89</v>
      </c>
      <c r="B23" s="5" t="n">
        <v>7890758</v>
      </c>
      <c r="C23" s="5" t="n">
        <v>7790527</v>
      </c>
    </row>
    <row r="24" spans="1:3">
      <c r="A24" s="4" t="s">
        <v>91</v>
      </c>
      <c r="B24" s="7" t="n">
        <v>0.39</v>
      </c>
      <c r="C24" s="7" t="n">
        <v>0.29</v>
      </c>
    </row>
    <row r="25" spans="1:3">
      <c r="A25" s="4" t="s">
        <v>92</v>
      </c>
    </row>
    <row r="26" spans="1:3">
      <c r="A26" s="3" t="s">
        <v>72</v>
      </c>
    </row>
    <row r="27" spans="1:3">
      <c r="A27" s="4" t="s">
        <v>93</v>
      </c>
      <c r="B27" s="6" t="n">
        <v>50235</v>
      </c>
      <c r="C27" s="6" t="n">
        <v>48297</v>
      </c>
    </row>
    <row r="28" spans="1:3">
      <c r="A28" s="4" t="s">
        <v>94</v>
      </c>
    </row>
    <row r="29" spans="1:3">
      <c r="A29" s="3" t="s">
        <v>72</v>
      </c>
    </row>
    <row r="30" spans="1:3">
      <c r="A30" s="4" t="s">
        <v>93</v>
      </c>
      <c r="B30" s="6" t="n">
        <v>4355</v>
      </c>
      <c r="C30" s="6" t="n">
        <v>46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6</v>
      </c>
    </row>
    <row r="2" spans="1:3">
      <c r="A2" s="3" t="s">
        <v>365</v>
      </c>
    </row>
    <row r="3" spans="1:3">
      <c r="A3" s="4" t="s">
        <v>366</v>
      </c>
      <c r="B3" s="6" t="n">
        <v>1536</v>
      </c>
      <c r="C3" s="6" t="n">
        <v>1176</v>
      </c>
    </row>
    <row r="4" spans="1:3">
      <c r="A4" s="4" t="s">
        <v>367</v>
      </c>
      <c r="B4" s="5" t="n">
        <v>-1154</v>
      </c>
      <c r="C4" s="5" t="n">
        <v>-922</v>
      </c>
    </row>
    <row r="5" spans="1:3">
      <c r="A5" s="4" t="s">
        <v>368</v>
      </c>
      <c r="B5" s="5" t="n">
        <v>382</v>
      </c>
      <c r="C5" s="5" t="n">
        <v>254</v>
      </c>
    </row>
    <row r="6" spans="1:3">
      <c r="A6" s="4" t="s">
        <v>369</v>
      </c>
    </row>
    <row r="7" spans="1:3">
      <c r="A7" s="3" t="s">
        <v>365</v>
      </c>
    </row>
    <row r="8" spans="1:3">
      <c r="A8" s="4" t="s">
        <v>366</v>
      </c>
      <c r="B8" s="5" t="n">
        <v>393</v>
      </c>
      <c r="C8" s="5" t="n">
        <v>214</v>
      </c>
    </row>
    <row r="9" spans="1:3">
      <c r="A9" s="4" t="s">
        <v>370</v>
      </c>
    </row>
    <row r="10" spans="1:3">
      <c r="A10" s="3" t="s">
        <v>365</v>
      </c>
    </row>
    <row r="11" spans="1:3">
      <c r="A11" s="4" t="s">
        <v>366</v>
      </c>
      <c r="B11" s="5" t="n">
        <v>154</v>
      </c>
      <c r="C11" s="5" t="n">
        <v>123</v>
      </c>
    </row>
    <row r="12" spans="1:3">
      <c r="A12" s="4" t="s">
        <v>371</v>
      </c>
    </row>
    <row r="13" spans="1:3">
      <c r="A13" s="3" t="s">
        <v>365</v>
      </c>
    </row>
    <row r="14" spans="1:3">
      <c r="A14" s="4" t="s">
        <v>366</v>
      </c>
      <c r="B14" s="5" t="n">
        <v>385</v>
      </c>
      <c r="C14" s="5" t="n">
        <v>371</v>
      </c>
    </row>
    <row r="15" spans="1:3">
      <c r="A15" s="4" t="s">
        <v>372</v>
      </c>
    </row>
    <row r="16" spans="1:3">
      <c r="A16" s="3" t="s">
        <v>365</v>
      </c>
    </row>
    <row r="17" spans="1:3">
      <c r="A17" s="4" t="s">
        <v>366</v>
      </c>
      <c r="B17" s="5" t="n">
        <v>66</v>
      </c>
      <c r="C17" s="5" t="n">
        <v>61</v>
      </c>
    </row>
    <row r="18" spans="1:3">
      <c r="A18" s="4" t="s">
        <v>373</v>
      </c>
    </row>
    <row r="19" spans="1:3">
      <c r="A19" s="3" t="s">
        <v>365</v>
      </c>
    </row>
    <row r="20" spans="1:3">
      <c r="A20" s="4" t="s">
        <v>366</v>
      </c>
      <c r="B20" s="6" t="n">
        <v>538</v>
      </c>
      <c r="C20" s="6" t="n">
        <v>4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6</v>
      </c>
    </row>
    <row r="3" spans="1:3">
      <c r="A3" s="3" t="s">
        <v>159</v>
      </c>
    </row>
    <row r="4" spans="1:3">
      <c r="A4" s="4" t="s">
        <v>375</v>
      </c>
      <c r="B4" s="6" t="n">
        <v>231</v>
      </c>
      <c r="C4" s="6" t="n">
        <v>2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6</v>
      </c>
    </row>
    <row r="2" spans="1:3">
      <c r="A2" s="3" t="s">
        <v>377</v>
      </c>
    </row>
    <row r="3" spans="1:3">
      <c r="A3" s="4" t="s">
        <v>45</v>
      </c>
      <c r="B3" s="6" t="n">
        <v>78163</v>
      </c>
      <c r="C3" s="6" t="n">
        <v>746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80"/>
    <col customWidth="1" max="6" min="6" width="21"/>
  </cols>
  <sheetData>
    <row r="1" spans="1:6">
      <c r="A1" s="1" t="s">
        <v>378</v>
      </c>
      <c r="B1" s="2" t="s">
        <v>379</v>
      </c>
      <c r="C1" s="2" t="s">
        <v>380</v>
      </c>
      <c r="D1" s="2" t="s">
        <v>381</v>
      </c>
      <c r="E1" s="2" t="s">
        <v>382</v>
      </c>
      <c r="F1" s="2" t="s">
        <v>383</v>
      </c>
    </row>
    <row r="2" spans="1:6">
      <c r="A2" s="4" t="s">
        <v>384</v>
      </c>
    </row>
    <row r="3" spans="1:6">
      <c r="A3" s="3" t="s">
        <v>385</v>
      </c>
    </row>
    <row r="4" spans="1:6">
      <c r="A4" s="4" t="s">
        <v>386</v>
      </c>
      <c r="D4" s="5" t="n">
        <v>1500000</v>
      </c>
    </row>
    <row r="5" spans="1:6">
      <c r="A5" s="4" t="s">
        <v>387</v>
      </c>
      <c r="D5" s="6" t="n">
        <v>35000000</v>
      </c>
    </row>
    <row r="6" spans="1:6">
      <c r="A6" s="4" t="s">
        <v>388</v>
      </c>
      <c r="E6" s="5" t="n">
        <v>60</v>
      </c>
    </row>
    <row r="7" spans="1:6">
      <c r="A7" s="4" t="s">
        <v>389</v>
      </c>
      <c r="E7" s="6" t="n">
        <v>364583</v>
      </c>
    </row>
    <row r="8" spans="1:6">
      <c r="A8" s="4" t="s">
        <v>390</v>
      </c>
      <c r="E8" s="4" t="s">
        <v>391</v>
      </c>
    </row>
    <row r="9" spans="1:6">
      <c r="A9" s="4" t="s">
        <v>392</v>
      </c>
      <c r="E9" s="6" t="n">
        <v>410000</v>
      </c>
    </row>
    <row r="10" spans="1:6">
      <c r="A10" s="4" t="s">
        <v>393</v>
      </c>
      <c r="E10" s="4" t="s">
        <v>394</v>
      </c>
    </row>
    <row r="11" spans="1:6">
      <c r="A11" s="4" t="s">
        <v>395</v>
      </c>
      <c r="E11" s="6" t="n">
        <v>150000</v>
      </c>
      <c r="F11" s="6" t="n">
        <v>150000</v>
      </c>
    </row>
    <row r="12" spans="1:6">
      <c r="A12" s="4" t="s">
        <v>396</v>
      </c>
      <c r="E12" s="6" t="n">
        <v>150000</v>
      </c>
    </row>
    <row r="13" spans="1:6">
      <c r="A13" s="4" t="s">
        <v>397</v>
      </c>
    </row>
    <row r="14" spans="1:6">
      <c r="A14" s="3" t="s">
        <v>385</v>
      </c>
    </row>
    <row r="15" spans="1:6">
      <c r="A15" s="4" t="s">
        <v>387</v>
      </c>
      <c r="D15" s="5" t="n">
        <v>20000000</v>
      </c>
    </row>
    <row r="16" spans="1:6">
      <c r="A16" s="4" t="s">
        <v>398</v>
      </c>
    </row>
    <row r="17" spans="1:6">
      <c r="A17" s="3" t="s">
        <v>385</v>
      </c>
    </row>
    <row r="18" spans="1:6">
      <c r="A18" s="4" t="s">
        <v>387</v>
      </c>
      <c r="D18" s="6" t="n">
        <v>15000000</v>
      </c>
    </row>
    <row r="19" spans="1:6">
      <c r="A19" s="4" t="s">
        <v>399</v>
      </c>
    </row>
    <row r="20" spans="1:6">
      <c r="A20" s="3" t="s">
        <v>385</v>
      </c>
    </row>
    <row r="21" spans="1:6">
      <c r="A21" s="4" t="s">
        <v>400</v>
      </c>
      <c r="E21" s="4" t="s">
        <v>401</v>
      </c>
    </row>
    <row r="22" spans="1:6">
      <c r="A22" s="4" t="s">
        <v>402</v>
      </c>
    </row>
    <row r="23" spans="1:6">
      <c r="A23" s="3" t="s">
        <v>385</v>
      </c>
    </row>
    <row r="24" spans="1:6">
      <c r="A24" s="4" t="s">
        <v>400</v>
      </c>
      <c r="C24" s="4" t="s">
        <v>403</v>
      </c>
      <c r="E24" s="4" t="s">
        <v>404</v>
      </c>
    </row>
    <row r="25" spans="1:6">
      <c r="A25" s="4" t="s">
        <v>405</v>
      </c>
      <c r="E25" s="6" t="n">
        <v>32800000</v>
      </c>
    </row>
    <row r="26" spans="1:6">
      <c r="A26" s="4" t="s">
        <v>406</v>
      </c>
      <c r="B26" s="4" t="s">
        <v>407</v>
      </c>
    </row>
    <row r="27" spans="1:6">
      <c r="A27" s="4" t="s">
        <v>408</v>
      </c>
      <c r="E27" s="4" t="s">
        <v>409</v>
      </c>
    </row>
    <row r="28" spans="1:6">
      <c r="A28" s="4" t="s">
        <v>410</v>
      </c>
      <c r="E28" s="4" t="s">
        <v>411</v>
      </c>
    </row>
    <row r="29" spans="1:6">
      <c r="A29" s="4" t="s">
        <v>412</v>
      </c>
    </row>
    <row r="30" spans="1:6">
      <c r="A30" s="3" t="s">
        <v>385</v>
      </c>
    </row>
    <row r="31" spans="1:6">
      <c r="A31" s="4" t="s">
        <v>400</v>
      </c>
      <c r="E31" s="4" t="s">
        <v>403</v>
      </c>
    </row>
    <row r="32" spans="1:6">
      <c r="A32" s="4" t="s">
        <v>413</v>
      </c>
    </row>
    <row r="33" spans="1:6">
      <c r="A33" s="3" t="s">
        <v>385</v>
      </c>
    </row>
    <row r="34" spans="1:6">
      <c r="A34" s="4" t="s">
        <v>414</v>
      </c>
      <c r="E34" s="4" t="s">
        <v>415</v>
      </c>
    </row>
    <row r="35" spans="1:6">
      <c r="A35" s="4" t="s">
        <v>416</v>
      </c>
    </row>
    <row r="36" spans="1:6">
      <c r="A36" s="3" t="s">
        <v>385</v>
      </c>
    </row>
    <row r="37" spans="1:6">
      <c r="A37" s="4" t="s">
        <v>400</v>
      </c>
      <c r="E37" s="4" t="s">
        <v>417</v>
      </c>
    </row>
    <row r="38" spans="1:6">
      <c r="A38" s="4" t="s">
        <v>418</v>
      </c>
    </row>
    <row r="39" spans="1:6">
      <c r="A39" s="3" t="s">
        <v>385</v>
      </c>
    </row>
    <row r="40" spans="1:6">
      <c r="A40" s="4" t="s">
        <v>414</v>
      </c>
      <c r="E40" s="4" t="s">
        <v>4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20</v>
      </c>
      <c r="B1" s="2" t="s">
        <v>421</v>
      </c>
    </row>
    <row r="2" spans="1:2">
      <c r="A2" s="3" t="s">
        <v>164</v>
      </c>
    </row>
    <row r="3" spans="1:2">
      <c r="A3" s="5" t="n">
        <v>2019</v>
      </c>
      <c r="B3" s="6" t="n">
        <v>4375</v>
      </c>
    </row>
    <row r="4" spans="1:2">
      <c r="A4" s="5" t="n">
        <v>2020</v>
      </c>
      <c r="B4" s="5" t="n">
        <v>17500</v>
      </c>
    </row>
    <row r="5" spans="1:2">
      <c r="A5" s="4" t="s">
        <v>96</v>
      </c>
      <c r="B5" s="6" t="n">
        <v>218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2</v>
      </c>
      <c r="B1" s="2" t="s">
        <v>2</v>
      </c>
      <c r="C1" s="2" t="s">
        <v>36</v>
      </c>
    </row>
    <row r="2" spans="1:3">
      <c r="A2" s="3" t="s">
        <v>167</v>
      </c>
    </row>
    <row r="3" spans="1:3">
      <c r="A3" s="4" t="s">
        <v>423</v>
      </c>
      <c r="B3" s="6" t="n">
        <v>350</v>
      </c>
      <c r="C3" s="6" t="n">
        <v>350</v>
      </c>
    </row>
    <row r="4" spans="1:3">
      <c r="A4" s="4" t="s">
        <v>424</v>
      </c>
      <c r="B4" s="5" t="n">
        <v>200</v>
      </c>
      <c r="C4" s="6" t="n">
        <v>200</v>
      </c>
    </row>
    <row r="5" spans="1:3">
      <c r="A5" s="4" t="s">
        <v>425</v>
      </c>
      <c r="B5" s="6" t="n">
        <v>1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26</v>
      </c>
      <c r="B1" s="2" t="s">
        <v>1</v>
      </c>
    </row>
    <row r="2" spans="1:3">
      <c r="B2" s="2" t="s">
        <v>2</v>
      </c>
      <c r="C2" s="2" t="s">
        <v>36</v>
      </c>
    </row>
    <row r="3" spans="1:3">
      <c r="A3" s="3" t="s">
        <v>427</v>
      </c>
    </row>
    <row r="4" spans="1:3">
      <c r="A4" s="4" t="s">
        <v>428</v>
      </c>
      <c r="B4" s="6" t="n">
        <v>4420</v>
      </c>
      <c r="C4" s="6" t="n">
        <v>6088</v>
      </c>
    </row>
    <row r="5" spans="1:3">
      <c r="A5" s="4" t="s">
        <v>429</v>
      </c>
      <c r="B5" s="5" t="n">
        <v>935</v>
      </c>
      <c r="C5" s="5" t="n">
        <v>493</v>
      </c>
    </row>
    <row r="6" spans="1:3">
      <c r="A6" s="4" t="s">
        <v>96</v>
      </c>
      <c r="B6" s="5" t="n">
        <v>5355</v>
      </c>
      <c r="C6" s="5" t="n">
        <v>6581</v>
      </c>
    </row>
    <row r="7" spans="1:3">
      <c r="A7" s="3" t="s">
        <v>430</v>
      </c>
    </row>
    <row r="8" spans="1:3">
      <c r="A8" s="4" t="s">
        <v>428</v>
      </c>
      <c r="B8" s="5" t="n">
        <v>-3150</v>
      </c>
      <c r="C8" s="5" t="n">
        <v>1606</v>
      </c>
    </row>
    <row r="9" spans="1:3">
      <c r="A9" s="4" t="s">
        <v>429</v>
      </c>
      <c r="B9" s="5" t="n">
        <v>573</v>
      </c>
      <c r="C9" s="5" t="n">
        <v>120</v>
      </c>
    </row>
    <row r="10" spans="1:3">
      <c r="A10" s="4" t="s">
        <v>431</v>
      </c>
      <c r="B10" s="5" t="n">
        <v>-2577</v>
      </c>
      <c r="C10" s="5" t="n">
        <v>1726</v>
      </c>
    </row>
    <row r="11" spans="1:3">
      <c r="A11" s="4" t="s">
        <v>96</v>
      </c>
      <c r="B11" s="6" t="n">
        <v>2778</v>
      </c>
      <c r="C11" s="6" t="n">
        <v>83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2</v>
      </c>
      <c r="B1" s="2" t="s">
        <v>433</v>
      </c>
      <c r="C1" s="2" t="s">
        <v>1</v>
      </c>
    </row>
    <row r="2" spans="1:5">
      <c r="B2" s="2" t="s">
        <v>2</v>
      </c>
      <c r="C2" s="2" t="s">
        <v>2</v>
      </c>
      <c r="D2" s="2" t="s">
        <v>244</v>
      </c>
      <c r="E2" s="2" t="s">
        <v>36</v>
      </c>
    </row>
    <row r="3" spans="1:5">
      <c r="A3" s="3" t="s">
        <v>434</v>
      </c>
    </row>
    <row r="4" spans="1:5">
      <c r="A4" s="4" t="s">
        <v>435</v>
      </c>
      <c r="B4" s="4" t="s">
        <v>251</v>
      </c>
      <c r="C4" s="4" t="s">
        <v>252</v>
      </c>
      <c r="D4" s="4" t="s">
        <v>253</v>
      </c>
      <c r="E4" s="4" t="s">
        <v>253</v>
      </c>
    </row>
    <row r="5" spans="1:5">
      <c r="A5" s="4" t="s">
        <v>436</v>
      </c>
      <c r="C5" s="4" t="s">
        <v>437</v>
      </c>
      <c r="E5" s="4" t="s">
        <v>438</v>
      </c>
    </row>
    <row r="6" spans="1:5">
      <c r="A6" s="4" t="s">
        <v>439</v>
      </c>
      <c r="C6" s="4" t="s">
        <v>440</v>
      </c>
      <c r="E6" s="4" t="s">
        <v>441</v>
      </c>
    </row>
    <row r="7" spans="1:5">
      <c r="A7" s="4" t="s">
        <v>442</v>
      </c>
      <c r="C7" s="4" t="s">
        <v>443</v>
      </c>
      <c r="E7" s="4" t="s">
        <v>444</v>
      </c>
    </row>
    <row r="8" spans="1:5">
      <c r="A8" s="4" t="s">
        <v>445</v>
      </c>
      <c r="E8" s="4" t="s">
        <v>446</v>
      </c>
    </row>
    <row r="9" spans="1:5">
      <c r="A9" s="4" t="s">
        <v>447</v>
      </c>
      <c r="E9" s="4" t="s">
        <v>448</v>
      </c>
    </row>
    <row r="10" spans="1:5">
      <c r="A10" s="4" t="s">
        <v>110</v>
      </c>
      <c r="C10" s="4" t="s">
        <v>440</v>
      </c>
      <c r="E10" s="4" t="s">
        <v>448</v>
      </c>
    </row>
    <row r="11" spans="1:5">
      <c r="A11" s="4" t="s">
        <v>449</v>
      </c>
      <c r="C11" s="4" t="s">
        <v>450</v>
      </c>
    </row>
    <row r="12" spans="1:5">
      <c r="A12" s="4" t="s">
        <v>451</v>
      </c>
      <c r="C12" s="4" t="s">
        <v>258</v>
      </c>
      <c r="E12" s="4" t="s">
        <v>259</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6</v>
      </c>
    </row>
    <row r="2" spans="1:3">
      <c r="A2" s="3" t="s">
        <v>453</v>
      </c>
    </row>
    <row r="3" spans="1:3">
      <c r="A3" s="4" t="s">
        <v>454</v>
      </c>
      <c r="B3" s="6" t="n">
        <v>77</v>
      </c>
      <c r="C3" s="6" t="n">
        <v>130</v>
      </c>
    </row>
    <row r="4" spans="1:3">
      <c r="A4" s="4" t="s">
        <v>455</v>
      </c>
      <c r="B4" s="5" t="n">
        <v>75</v>
      </c>
      <c r="C4" s="5" t="n">
        <v>140</v>
      </c>
    </row>
    <row r="5" spans="1:3">
      <c r="A5" s="4" t="s">
        <v>456</v>
      </c>
      <c r="B5" s="5" t="n">
        <v>212</v>
      </c>
      <c r="C5" s="5" t="n">
        <v>399</v>
      </c>
    </row>
    <row r="6" spans="1:3">
      <c r="A6" s="4" t="s">
        <v>457</v>
      </c>
      <c r="B6" s="5" t="n">
        <v>7</v>
      </c>
      <c r="C6" s="5" t="n">
        <v>10</v>
      </c>
    </row>
    <row r="7" spans="1:3">
      <c r="A7" s="4" t="s">
        <v>458</v>
      </c>
      <c r="B7" s="5" t="n">
        <v>371</v>
      </c>
      <c r="C7" s="5" t="n">
        <v>679</v>
      </c>
    </row>
    <row r="8" spans="1:3">
      <c r="A8" s="4" t="s">
        <v>459</v>
      </c>
      <c r="B8" s="5" t="n">
        <v>-7</v>
      </c>
      <c r="C8" s="5" t="n">
        <v>-10</v>
      </c>
    </row>
    <row r="9" spans="1:3">
      <c r="A9" s="4" t="s">
        <v>460</v>
      </c>
      <c r="B9" s="5" t="n">
        <v>364</v>
      </c>
      <c r="C9" s="5" t="n">
        <v>669</v>
      </c>
    </row>
    <row r="10" spans="1:3">
      <c r="A10" s="3" t="s">
        <v>461</v>
      </c>
    </row>
    <row r="11" spans="1:3">
      <c r="A11" s="4" t="s">
        <v>462</v>
      </c>
      <c r="B11" s="5" t="n">
        <v>-39</v>
      </c>
      <c r="C11" s="5" t="n">
        <v>-24</v>
      </c>
    </row>
    <row r="12" spans="1:3">
      <c r="A12" s="4" t="s">
        <v>45</v>
      </c>
      <c r="B12" s="5" t="n">
        <v>-9290</v>
      </c>
      <c r="C12" s="5" t="n">
        <v>-12186</v>
      </c>
    </row>
    <row r="13" spans="1:3">
      <c r="A13" s="4" t="s">
        <v>463</v>
      </c>
      <c r="B13" s="5" t="n">
        <v>-9329</v>
      </c>
      <c r="C13" s="5" t="n">
        <v>-12210</v>
      </c>
    </row>
    <row r="14" spans="1:3">
      <c r="A14" s="4" t="s">
        <v>464</v>
      </c>
      <c r="B14" s="6" t="n">
        <v>-8965</v>
      </c>
      <c r="C14" s="6" t="n">
        <v>-115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6</v>
      </c>
    </row>
    <row r="3" spans="1:3">
      <c r="A3" s="3" t="s">
        <v>170</v>
      </c>
    </row>
    <row r="4" spans="1:3">
      <c r="A4" s="4" t="s">
        <v>466</v>
      </c>
      <c r="B4" s="5" t="n">
        <v>7808421</v>
      </c>
      <c r="C4" s="5" t="n">
        <v>7691937</v>
      </c>
    </row>
    <row r="5" spans="1:3">
      <c r="A5" s="4" t="s">
        <v>467</v>
      </c>
      <c r="B5" s="5" t="n">
        <v>82337</v>
      </c>
      <c r="C5" s="5" t="n">
        <v>98590</v>
      </c>
    </row>
    <row r="6" spans="1:3">
      <c r="A6" s="4" t="s">
        <v>468</v>
      </c>
      <c r="B6" s="5" t="n">
        <v>7890758</v>
      </c>
      <c r="C6" s="5" t="n">
        <v>77905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s>
  <sheetData>
    <row r="1" spans="1:4">
      <c r="A1" s="1" t="s">
        <v>95</v>
      </c>
      <c r="B1" s="2" t="s">
        <v>96</v>
      </c>
      <c r="C1" s="2" t="s">
        <v>97</v>
      </c>
      <c r="D1" s="2" t="s">
        <v>98</v>
      </c>
    </row>
    <row r="2" spans="1:4">
      <c r="A2" s="4" t="s">
        <v>99</v>
      </c>
      <c r="B2" s="6" t="n">
        <v>37331</v>
      </c>
      <c r="C2" s="6" t="n">
        <v>13279</v>
      </c>
      <c r="D2" s="6" t="n">
        <v>24052</v>
      </c>
    </row>
    <row r="3" spans="1:4">
      <c r="A3" s="4" t="s">
        <v>100</v>
      </c>
      <c r="C3" s="5" t="n">
        <v>7661969</v>
      </c>
    </row>
    <row r="4" spans="1:4">
      <c r="A4" s="4" t="s">
        <v>86</v>
      </c>
      <c r="B4" s="5" t="n">
        <v>14942</v>
      </c>
      <c r="D4" s="5" t="n">
        <v>14942</v>
      </c>
    </row>
    <row r="5" spans="1:4">
      <c r="A5" s="4" t="s">
        <v>101</v>
      </c>
      <c r="B5" s="5" t="n">
        <v>-2243</v>
      </c>
      <c r="D5" s="5" t="n">
        <v>-2243</v>
      </c>
    </row>
    <row r="6" spans="1:4">
      <c r="A6" s="4" t="s">
        <v>102</v>
      </c>
      <c r="B6" s="5" t="n">
        <v>0</v>
      </c>
      <c r="C6" s="6" t="n">
        <v>0</v>
      </c>
      <c r="D6" s="5" t="n">
        <v>0</v>
      </c>
    </row>
    <row r="7" spans="1:4">
      <c r="A7" s="4" t="s">
        <v>103</v>
      </c>
      <c r="C7" s="5" t="n">
        <v>152322</v>
      </c>
    </row>
    <row r="8" spans="1:4">
      <c r="A8" s="4" t="s">
        <v>104</v>
      </c>
      <c r="B8" s="5" t="n">
        <v>-653</v>
      </c>
      <c r="C8" s="6" t="n">
        <v>-489</v>
      </c>
      <c r="D8" s="5" t="n">
        <v>-164</v>
      </c>
    </row>
    <row r="9" spans="1:4">
      <c r="A9" s="4" t="s">
        <v>105</v>
      </c>
      <c r="C9" s="5" t="n">
        <v>-39820</v>
      </c>
    </row>
    <row r="10" spans="1:4">
      <c r="A10" s="4" t="s">
        <v>106</v>
      </c>
      <c r="B10" s="5" t="n">
        <v>3</v>
      </c>
      <c r="C10" s="6" t="n">
        <v>3</v>
      </c>
    </row>
    <row r="11" spans="1:4">
      <c r="A11" s="4" t="s">
        <v>107</v>
      </c>
      <c r="C11" s="5" t="n">
        <v>183</v>
      </c>
    </row>
    <row r="12" spans="1:4">
      <c r="A12" s="4" t="s">
        <v>108</v>
      </c>
      <c r="B12" s="5" t="n">
        <v>33</v>
      </c>
      <c r="C12" s="6" t="n">
        <v>33</v>
      </c>
    </row>
    <row r="13" spans="1:4">
      <c r="A13" s="4" t="s">
        <v>109</v>
      </c>
      <c r="C13" s="5" t="n">
        <v>1965</v>
      </c>
    </row>
    <row r="14" spans="1:4">
      <c r="A14" s="4" t="s">
        <v>110</v>
      </c>
      <c r="B14" s="5" t="n">
        <v>2118</v>
      </c>
      <c r="C14" s="6" t="n">
        <v>2118</v>
      </c>
    </row>
    <row r="15" spans="1:4">
      <c r="A15" s="4" t="s">
        <v>111</v>
      </c>
      <c r="B15" s="5" t="n">
        <v>-1</v>
      </c>
      <c r="C15" s="6" t="n">
        <v>-1</v>
      </c>
    </row>
    <row r="16" spans="1:4">
      <c r="A16" s="4" t="s">
        <v>112</v>
      </c>
      <c r="C16" s="5" t="n">
        <v>-56</v>
      </c>
    </row>
    <row r="17" spans="1:4">
      <c r="A17" s="4" t="s">
        <v>113</v>
      </c>
      <c r="B17" s="5" t="n">
        <v>51530</v>
      </c>
      <c r="C17" s="6" t="n">
        <v>14943</v>
      </c>
      <c r="D17" s="5" t="n">
        <v>36587</v>
      </c>
    </row>
    <row r="18" spans="1:4">
      <c r="A18" s="4" t="s">
        <v>114</v>
      </c>
      <c r="C18" s="5" t="n">
        <v>7776563</v>
      </c>
    </row>
    <row r="19" spans="1:4">
      <c r="A19" s="4" t="s">
        <v>86</v>
      </c>
      <c r="B19" s="5" t="n">
        <v>20615</v>
      </c>
      <c r="D19" s="5" t="n">
        <v>20615</v>
      </c>
    </row>
    <row r="20" spans="1:4">
      <c r="A20" s="4" t="s">
        <v>101</v>
      </c>
      <c r="B20" s="5" t="n">
        <v>-2928</v>
      </c>
      <c r="D20" s="5" t="n">
        <v>-2928</v>
      </c>
    </row>
    <row r="21" spans="1:4">
      <c r="A21" s="4" t="s">
        <v>102</v>
      </c>
      <c r="B21" s="5" t="n">
        <v>0</v>
      </c>
      <c r="C21" s="6" t="n">
        <v>0</v>
      </c>
      <c r="D21" s="5" t="n">
        <v>0</v>
      </c>
    </row>
    <row r="22" spans="1:4">
      <c r="A22" s="4" t="s">
        <v>103</v>
      </c>
      <c r="C22" s="5" t="n">
        <v>161501</v>
      </c>
    </row>
    <row r="23" spans="1:4">
      <c r="A23" s="4" t="s">
        <v>104</v>
      </c>
      <c r="B23" s="5" t="n">
        <v>-660</v>
      </c>
      <c r="C23" s="6" t="n">
        <v>-583</v>
      </c>
      <c r="D23" s="6" t="n">
        <v>-77</v>
      </c>
    </row>
    <row r="24" spans="1:4">
      <c r="A24" s="4" t="s">
        <v>105</v>
      </c>
      <c r="C24" s="5" t="n">
        <v>-44507</v>
      </c>
    </row>
    <row r="25" spans="1:4">
      <c r="A25" s="4" t="s">
        <v>106</v>
      </c>
      <c r="B25" s="5" t="n">
        <v>16</v>
      </c>
      <c r="C25" s="6" t="n">
        <v>16</v>
      </c>
    </row>
    <row r="26" spans="1:4">
      <c r="A26" s="4" t="s">
        <v>107</v>
      </c>
      <c r="C26" s="5" t="n">
        <v>873</v>
      </c>
    </row>
    <row r="27" spans="1:4">
      <c r="A27" s="4" t="s">
        <v>108</v>
      </c>
      <c r="B27" s="5" t="n">
        <v>45</v>
      </c>
      <c r="C27" s="6" t="n">
        <v>45</v>
      </c>
    </row>
    <row r="28" spans="1:4">
      <c r="A28" s="4" t="s">
        <v>109</v>
      </c>
      <c r="C28" s="5" t="n">
        <v>2715</v>
      </c>
    </row>
    <row r="29" spans="1:4">
      <c r="A29" s="4" t="s">
        <v>110</v>
      </c>
      <c r="B29" s="5" t="n">
        <v>2413</v>
      </c>
      <c r="C29" s="6" t="n">
        <v>2413</v>
      </c>
    </row>
    <row r="30" spans="1:4">
      <c r="A30" s="4" t="s">
        <v>115</v>
      </c>
      <c r="B30" s="6" t="n">
        <v>-51</v>
      </c>
      <c r="C30" s="6" t="n">
        <v>-51</v>
      </c>
    </row>
    <row r="31" spans="1:4">
      <c r="A31" s="4" t="s">
        <v>116</v>
      </c>
      <c r="B31" s="5" t="n">
        <v>0</v>
      </c>
      <c r="C31" s="5" t="n">
        <v>0</v>
      </c>
      <c r="D31" s="5" t="n">
        <v>0</v>
      </c>
    </row>
    <row r="32" spans="1:4">
      <c r="A32" s="4" t="s">
        <v>117</v>
      </c>
      <c r="B32" s="6" t="n">
        <v>70980</v>
      </c>
      <c r="C32" s="6" t="n">
        <v>16783</v>
      </c>
      <c r="D32" s="6" t="n">
        <v>54197</v>
      </c>
    </row>
    <row r="33" spans="1:4">
      <c r="A33" s="4" t="s">
        <v>118</v>
      </c>
      <c r="C33" s="5" t="n">
        <v>78971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4"/>
  </cols>
  <sheetData>
    <row r="1" spans="1:2">
      <c r="A1" s="1" t="s">
        <v>469</v>
      </c>
      <c r="B1" s="2" t="s">
        <v>241</v>
      </c>
    </row>
    <row r="2" spans="1:2">
      <c r="A2" s="3" t="s">
        <v>170</v>
      </c>
    </row>
    <row r="3" spans="1:2">
      <c r="A3" s="4" t="s">
        <v>260</v>
      </c>
      <c r="B3" s="8"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21</v>
      </c>
    </row>
    <row r="2" spans="1:2">
      <c r="A2" s="3" t="s">
        <v>173</v>
      </c>
    </row>
    <row r="3" spans="1:2">
      <c r="A3" s="5" t="n">
        <v>2019</v>
      </c>
      <c r="B3" s="6" t="n">
        <v>477</v>
      </c>
    </row>
    <row r="4" spans="1:2">
      <c r="A4" s="5" t="n">
        <v>2020</v>
      </c>
      <c r="B4" s="5" t="n">
        <v>394</v>
      </c>
    </row>
    <row r="5" spans="1:2">
      <c r="A5" s="5" t="n">
        <v>2021</v>
      </c>
      <c r="B5" s="5" t="n">
        <v>286</v>
      </c>
    </row>
    <row r="6" spans="1:2">
      <c r="A6" s="4" t="s">
        <v>96</v>
      </c>
      <c r="B6" s="6" t="n">
        <v>11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1</v>
      </c>
      <c r="B1" s="2" t="s">
        <v>1</v>
      </c>
    </row>
    <row r="2" spans="1:3">
      <c r="B2" s="2" t="s">
        <v>2</v>
      </c>
      <c r="C2" s="2" t="s">
        <v>36</v>
      </c>
    </row>
    <row r="3" spans="1:3">
      <c r="A3" s="3" t="s">
        <v>472</v>
      </c>
    </row>
    <row r="4" spans="1:3">
      <c r="A4" s="4" t="s">
        <v>473</v>
      </c>
      <c r="B4" s="6" t="n">
        <v>190</v>
      </c>
      <c r="C4" s="6" t="n">
        <v>180</v>
      </c>
    </row>
    <row r="5" spans="1:3">
      <c r="A5" s="4" t="s">
        <v>474</v>
      </c>
      <c r="B5" s="4" t="s">
        <v>475</v>
      </c>
    </row>
    <row r="6" spans="1:3">
      <c r="A6" s="4" t="s">
        <v>476</v>
      </c>
      <c r="B6" s="4" t="s">
        <v>477</v>
      </c>
    </row>
    <row r="7" spans="1:3">
      <c r="A7" s="4" t="s">
        <v>478</v>
      </c>
      <c r="B7" s="4" t="s">
        <v>479</v>
      </c>
    </row>
    <row r="8" spans="1:3">
      <c r="A8" s="4" t="s">
        <v>480</v>
      </c>
      <c r="B8" s="4" t="s">
        <v>481</v>
      </c>
    </row>
    <row r="9" spans="1:3">
      <c r="A9" s="4" t="s">
        <v>482</v>
      </c>
      <c r="B9" s="4" t="s">
        <v>483</v>
      </c>
    </row>
    <row r="10" spans="1:3">
      <c r="A10" s="4" t="s">
        <v>484</v>
      </c>
    </row>
    <row r="11" spans="1:3">
      <c r="A11" s="3" t="s">
        <v>472</v>
      </c>
    </row>
    <row r="12" spans="1:3">
      <c r="A12" s="4" t="s">
        <v>474</v>
      </c>
      <c r="B12" s="4" t="s">
        <v>485</v>
      </c>
    </row>
    <row r="13" spans="1:3">
      <c r="A13" s="4" t="s">
        <v>476</v>
      </c>
      <c r="B13" s="4" t="s">
        <v>477</v>
      </c>
    </row>
    <row r="14" spans="1:3">
      <c r="A14" s="4" t="s">
        <v>478</v>
      </c>
      <c r="B14" s="4" t="s">
        <v>486</v>
      </c>
    </row>
    <row r="15" spans="1:3">
      <c r="A15" s="4" t="s">
        <v>487</v>
      </c>
      <c r="B15" s="4" t="s">
        <v>4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88</v>
      </c>
      <c r="B1" s="2" t="s">
        <v>421</v>
      </c>
    </row>
    <row r="2" spans="1:2">
      <c r="A2" s="3" t="s">
        <v>489</v>
      </c>
    </row>
    <row r="3" spans="1:2">
      <c r="A3" s="4" t="s">
        <v>490</v>
      </c>
      <c r="B3" s="10" t="n">
        <v>2.2</v>
      </c>
    </row>
    <row r="4" spans="1:2">
      <c r="A4" s="4" t="s">
        <v>491</v>
      </c>
    </row>
    <row r="5" spans="1:2">
      <c r="A5" s="3" t="s">
        <v>489</v>
      </c>
    </row>
    <row r="6" spans="1:2">
      <c r="A6" s="4" t="s">
        <v>492</v>
      </c>
      <c r="B6" s="10" t="n">
        <v>2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93</v>
      </c>
      <c r="B1" s="2" t="s">
        <v>494</v>
      </c>
      <c r="C1" s="2" t="s">
        <v>495</v>
      </c>
      <c r="D1" s="2" t="s">
        <v>496</v>
      </c>
    </row>
    <row r="2" spans="1:4">
      <c r="A2" s="3" t="s">
        <v>497</v>
      </c>
    </row>
    <row r="3" spans="1:4">
      <c r="A3" s="4" t="s">
        <v>498</v>
      </c>
      <c r="D3" s="6" t="n">
        <v>3004</v>
      </c>
    </row>
    <row r="4" spans="1:4">
      <c r="A4" s="4" t="s">
        <v>499</v>
      </c>
    </row>
    <row r="5" spans="1:4">
      <c r="A5" s="3" t="s">
        <v>497</v>
      </c>
    </row>
    <row r="6" spans="1:4">
      <c r="A6" s="4" t="s">
        <v>500</v>
      </c>
      <c r="B6" s="7" t="n">
        <v>0.11</v>
      </c>
    </row>
    <row r="7" spans="1:4">
      <c r="A7" s="4" t="s">
        <v>501</v>
      </c>
      <c r="B7" s="4" t="s">
        <v>502</v>
      </c>
    </row>
    <row r="8" spans="1:4">
      <c r="A8" s="4" t="s">
        <v>503</v>
      </c>
      <c r="B8" s="4" t="s">
        <v>504</v>
      </c>
    </row>
    <row r="9" spans="1:4">
      <c r="A9" s="4" t="s">
        <v>505</v>
      </c>
      <c r="B9" s="4" t="s">
        <v>506</v>
      </c>
    </row>
    <row r="10" spans="1:4">
      <c r="A10" s="4" t="s">
        <v>507</v>
      </c>
    </row>
    <row r="11" spans="1:4">
      <c r="A11" s="3" t="s">
        <v>497</v>
      </c>
    </row>
    <row r="12" spans="1:4">
      <c r="A12" s="4" t="s">
        <v>274</v>
      </c>
      <c r="C12" s="6" t="n">
        <v>200000000</v>
      </c>
    </row>
    <row r="13" spans="1:4">
      <c r="A13" s="4" t="s">
        <v>278</v>
      </c>
      <c r="C13" s="4" t="s">
        <v>508</v>
      </c>
    </row>
    <row r="14" spans="1:4">
      <c r="A14" s="4" t="s">
        <v>275</v>
      </c>
      <c r="C14" s="4" t="s">
        <v>509</v>
      </c>
    </row>
    <row r="15" spans="1:4">
      <c r="A15" s="4" t="s">
        <v>273</v>
      </c>
      <c r="C15" s="6" t="n">
        <v>1600000</v>
      </c>
    </row>
    <row r="16" spans="1:4">
      <c r="A16" s="4" t="s">
        <v>510</v>
      </c>
      <c r="C16" s="6" t="n">
        <v>100000</v>
      </c>
    </row>
    <row r="17" spans="1:4">
      <c r="A17" s="4" t="s">
        <v>511</v>
      </c>
      <c r="C17" s="4" t="s">
        <v>4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6</v>
      </c>
    </row>
    <row r="3" spans="1:3">
      <c r="A3" s="3" t="s">
        <v>120</v>
      </c>
    </row>
    <row r="4" spans="1:3">
      <c r="A4" s="4" t="s">
        <v>86</v>
      </c>
      <c r="B4" s="6" t="n">
        <v>20615</v>
      </c>
      <c r="C4" s="6" t="n">
        <v>14942</v>
      </c>
    </row>
    <row r="5" spans="1:3">
      <c r="A5" s="3" t="s">
        <v>121</v>
      </c>
    </row>
    <row r="6" spans="1:3">
      <c r="A6" s="4" t="s">
        <v>79</v>
      </c>
      <c r="B6" s="5" t="n">
        <v>231</v>
      </c>
      <c r="C6" s="5" t="n">
        <v>219</v>
      </c>
    </row>
    <row r="7" spans="1:3">
      <c r="A7" s="4" t="s">
        <v>122</v>
      </c>
      <c r="B7" s="5" t="n">
        <v>-2576</v>
      </c>
      <c r="C7" s="5" t="n">
        <v>1717</v>
      </c>
    </row>
    <row r="8" spans="1:3">
      <c r="A8" s="4" t="s">
        <v>110</v>
      </c>
      <c r="B8" s="5" t="n">
        <v>2413</v>
      </c>
      <c r="C8" s="5" t="n">
        <v>2118</v>
      </c>
    </row>
    <row r="9" spans="1:3">
      <c r="A9" s="4" t="s">
        <v>123</v>
      </c>
      <c r="B9" s="5" t="n">
        <v>-1</v>
      </c>
    </row>
    <row r="10" spans="1:3">
      <c r="A10" s="4" t="s">
        <v>124</v>
      </c>
      <c r="B10" s="5" t="n">
        <v>147</v>
      </c>
      <c r="C10" s="5" t="n">
        <v>147</v>
      </c>
    </row>
    <row r="11" spans="1:3">
      <c r="A11" s="4" t="s">
        <v>125</v>
      </c>
      <c r="B11" s="5" t="n">
        <v>-51</v>
      </c>
    </row>
    <row r="12" spans="1:3">
      <c r="A12" s="3" t="s">
        <v>126</v>
      </c>
    </row>
    <row r="13" spans="1:3">
      <c r="A13" s="4" t="s">
        <v>40</v>
      </c>
      <c r="B13" s="5" t="n">
        <v>66</v>
      </c>
      <c r="C13" s="5" t="n">
        <v>-95</v>
      </c>
    </row>
    <row r="14" spans="1:3">
      <c r="A14" s="4" t="s">
        <v>41</v>
      </c>
      <c r="B14" s="5" t="n">
        <v>946</v>
      </c>
      <c r="C14" s="5" t="n">
        <v>-439</v>
      </c>
    </row>
    <row r="15" spans="1:3">
      <c r="A15" s="4" t="s">
        <v>42</v>
      </c>
      <c r="B15" s="5" t="n">
        <v>171</v>
      </c>
      <c r="C15" s="5" t="n">
        <v>-4</v>
      </c>
    </row>
    <row r="16" spans="1:3">
      <c r="A16" s="4" t="s">
        <v>46</v>
      </c>
      <c r="B16" s="5" t="n">
        <v>-6</v>
      </c>
      <c r="C16" s="5" t="n">
        <v>4</v>
      </c>
    </row>
    <row r="17" spans="1:3">
      <c r="A17" s="4" t="s">
        <v>49</v>
      </c>
      <c r="B17" s="5" t="n">
        <v>-270</v>
      </c>
      <c r="C17" s="5" t="n">
        <v>775</v>
      </c>
    </row>
    <row r="18" spans="1:3">
      <c r="A18" s="4" t="s">
        <v>50</v>
      </c>
      <c r="B18" s="5" t="n">
        <v>-118</v>
      </c>
      <c r="C18" s="5" t="n">
        <v>292</v>
      </c>
    </row>
    <row r="19" spans="1:3">
      <c r="A19" s="4" t="s">
        <v>51</v>
      </c>
      <c r="B19" s="5" t="n">
        <v>-36</v>
      </c>
      <c r="C19" s="5" t="n">
        <v>170</v>
      </c>
    </row>
    <row r="20" spans="1:3">
      <c r="A20" s="4" t="s">
        <v>127</v>
      </c>
      <c r="B20" s="5" t="n">
        <v>21531</v>
      </c>
      <c r="C20" s="5" t="n">
        <v>19846</v>
      </c>
    </row>
    <row r="21" spans="1:3">
      <c r="A21" s="3" t="s">
        <v>128</v>
      </c>
    </row>
    <row r="22" spans="1:3">
      <c r="A22" s="4" t="s">
        <v>129</v>
      </c>
      <c r="B22" s="5" t="n">
        <v>-360</v>
      </c>
      <c r="C22" s="5" t="n">
        <v>-176</v>
      </c>
    </row>
    <row r="23" spans="1:3">
      <c r="A23" s="4" t="s">
        <v>130</v>
      </c>
      <c r="B23" s="5" t="n">
        <v>-3535</v>
      </c>
      <c r="C23" s="5" t="n">
        <v>-269</v>
      </c>
    </row>
    <row r="24" spans="1:3">
      <c r="A24" s="4" t="s">
        <v>131</v>
      </c>
      <c r="B24" s="5" t="n">
        <v>-3895</v>
      </c>
      <c r="C24" s="5" t="n">
        <v>-445</v>
      </c>
    </row>
    <row r="25" spans="1:3">
      <c r="A25" s="3" t="s">
        <v>132</v>
      </c>
    </row>
    <row r="26" spans="1:3">
      <c r="A26" s="4" t="s">
        <v>133</v>
      </c>
      <c r="B26" s="5" t="n">
        <v>-4375</v>
      </c>
      <c r="C26" s="5" t="n">
        <v>-4375</v>
      </c>
    </row>
    <row r="27" spans="1:3">
      <c r="A27" s="4" t="s">
        <v>134</v>
      </c>
      <c r="B27" s="5" t="n">
        <v>-39</v>
      </c>
    </row>
    <row r="28" spans="1:3">
      <c r="A28" s="4" t="s">
        <v>135</v>
      </c>
      <c r="B28" s="5" t="n">
        <v>-660</v>
      </c>
      <c r="C28" s="5" t="n">
        <v>-653</v>
      </c>
    </row>
    <row r="29" spans="1:3">
      <c r="A29" s="4" t="s">
        <v>136</v>
      </c>
      <c r="B29" s="5" t="n">
        <v>16</v>
      </c>
      <c r="C29" s="5" t="n">
        <v>3</v>
      </c>
    </row>
    <row r="30" spans="1:3">
      <c r="A30" s="4" t="s">
        <v>137</v>
      </c>
      <c r="B30" s="5" t="n">
        <v>-2883</v>
      </c>
      <c r="C30" s="5" t="n">
        <v>-2210</v>
      </c>
    </row>
    <row r="31" spans="1:3">
      <c r="A31" s="4" t="s">
        <v>138</v>
      </c>
      <c r="C31" s="5" t="n">
        <v>-1</v>
      </c>
    </row>
    <row r="32" spans="1:3">
      <c r="A32" s="4" t="s">
        <v>139</v>
      </c>
      <c r="B32" s="5" t="n">
        <v>-7941</v>
      </c>
      <c r="C32" s="5" t="n">
        <v>-7236</v>
      </c>
    </row>
    <row r="33" spans="1:3">
      <c r="A33" s="4" t="s">
        <v>140</v>
      </c>
      <c r="B33" s="5" t="n">
        <v>9695</v>
      </c>
      <c r="C33" s="5" t="n">
        <v>12165</v>
      </c>
    </row>
    <row r="34" spans="1:3">
      <c r="A34" s="4" t="s">
        <v>141</v>
      </c>
      <c r="B34" s="5" t="n">
        <v>15700</v>
      </c>
      <c r="C34" s="5" t="n">
        <v>3535</v>
      </c>
    </row>
    <row r="35" spans="1:3">
      <c r="A35" s="4" t="s">
        <v>142</v>
      </c>
      <c r="B35" s="5" t="n">
        <v>25395</v>
      </c>
      <c r="C35" s="5" t="n">
        <v>15700</v>
      </c>
    </row>
    <row r="36" spans="1:3">
      <c r="A36" s="3" t="s">
        <v>143</v>
      </c>
    </row>
    <row r="37" spans="1:3">
      <c r="A37" s="4" t="s">
        <v>144</v>
      </c>
      <c r="B37" s="5" t="n">
        <v>4443</v>
      </c>
      <c r="C37" s="5" t="n">
        <v>6680</v>
      </c>
    </row>
    <row r="38" spans="1:3">
      <c r="A38" s="4" t="s">
        <v>145</v>
      </c>
      <c r="B38" s="6" t="n">
        <v>1096</v>
      </c>
      <c r="C38" s="6" t="n">
        <v>1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16:16:52Z</dcterms:created>
  <dcterms:modified xmlns:dcterms="http://purl.org/dc/terms/" xmlns:xsi="http://www.w3.org/2001/XMLSchema-instance" xsi:type="dcterms:W3CDTF">2018-11-28T16:16:52Z</dcterms:modified>
</cp:coreProperties>
</file>